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Trust Account and Fair Value Me" sheetId="13" state="visible" r:id="rId13"/>
    <sheet xmlns:r="http://schemas.openxmlformats.org/officeDocument/2006/relationships" name="Entry Into a Materially Defin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and P_2"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_ Equity (Details)"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Entry Into a Materially Defin_2"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Registrant Name</t>
        </is>
      </c>
      <c r="B4" s="4" t="inlineStr">
        <is>
          <t>MEGALITH FINANCIAL ACQUISITION CORP.</t>
        </is>
      </c>
    </row>
    <row r="5">
      <c r="A5" s="4" t="inlineStr">
        <is>
          <t>Trading Symbol</t>
        </is>
      </c>
      <c r="B5" s="4" t="inlineStr">
        <is>
          <t>MFA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25872</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633</t>
        </is>
      </c>
    </row>
    <row r="22">
      <c r="A22" s="4" t="inlineStr">
        <is>
          <t>Entity Incorporation, State or Country Code</t>
        </is>
      </c>
      <c r="B22" s="4" t="inlineStr">
        <is>
          <t>DE</t>
        </is>
      </c>
    </row>
    <row r="23">
      <c r="A23" s="4" t="inlineStr">
        <is>
          <t>Entity Tax Identification Number</t>
        </is>
      </c>
      <c r="B23" s="4" t="inlineStr">
        <is>
          <t>82-3410369</t>
        </is>
      </c>
    </row>
    <row r="24">
      <c r="A24" s="4" t="inlineStr">
        <is>
          <t>Entity Address, Address Line One</t>
        </is>
      </c>
      <c r="B24" s="4" t="inlineStr">
        <is>
          <t>535 5th Ave, 29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7</t>
        </is>
      </c>
    </row>
    <row r="28">
      <c r="A28" s="4" t="inlineStr">
        <is>
          <t>City Area Code</t>
        </is>
      </c>
      <c r="B28" s="4" t="inlineStr">
        <is>
          <t>(212)</t>
        </is>
      </c>
    </row>
    <row r="29">
      <c r="A29" s="4" t="inlineStr">
        <is>
          <t>Local Phone Number</t>
        </is>
      </c>
      <c r="B29" s="4" t="inlineStr">
        <is>
          <t>235-0430</t>
        </is>
      </c>
    </row>
    <row r="30">
      <c r="A30" s="4" t="inlineStr">
        <is>
          <t>Title of 12(b) Security</t>
        </is>
      </c>
      <c r="B30" s="4" t="inlineStr">
        <is>
          <t>Class A common stock,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3195004</v>
      </c>
    </row>
    <row r="36">
      <c r="A36" s="4" t="inlineStr">
        <is>
          <t>Class B common stock</t>
        </is>
      </c>
    </row>
    <row r="37">
      <c r="A37" s="3" t="inlineStr">
        <is>
          <t>Document Information Line Items</t>
        </is>
      </c>
    </row>
    <row r="38">
      <c r="A38" s="4" t="inlineStr">
        <is>
          <t>Entity Common Stock, Shares Outstanding</t>
        </is>
      </c>
      <c r="C38" s="5" t="n">
        <v>42322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On November 13, 2017, the Sponsor purchased 4,312,500 shares
(the “Founder Shares”) of Class B Common Stock for an aggregate price of $25,000. The Founder Shares will automatically
convert into shares of Class A Common Stock at the time of the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The Sponsor agreed to forfeit up to
562,500 Founder Shares to the extent that the 45-day over-allotment option was not exercised in full by the underwriters. Since
the underwriters exercised the over-allotment option in part, the Sponsor forfeited 80,278 Founder Shares on September 21, 2018.
The Founder Shares forfeited by the Sponsor were cancelled by the Company. The Sponsor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hardan purchased an aggregate of 6,560,000 Private Placement Warrants
at a price of $1.00 per Private Placement Warrant (5,810,000 by the Sponsor and 750,000 by Chardan) for an aggregate purchase price
of $6,560,000. 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 Concurrently with the underwriter’s partial exercise of the over-allotment,
the Company consummated a private sale of an additional 385,778 Private Placement Warrants to the Sponsor at a price of $1.00 per
Private Placement Warrant generating gross proceeds of $385,778. The proceeds from the Private Placement Warrants was added to the
proceeds from the Initial Public Offering and the underwriter’s partial exercise of the over-allotment are held in the Trust
Account. If the Company does not complete a Business Combination within the Combination Period, the Private Placement Warrants
will expire worthless. The Private Placement Warrants are non-redeemable and exercisable on a cashless basis so long as they are
held by the Sponsor or its permitted transferees. In addition, for as long as the Private Placement Warrants are held by Chardan
or its designees or affiliates, they may not be exercised after five years from the effective date of the registration statement
for the Initial Public Offering. The Sponsor and Chardan
and the Company’s officers and directors have agreed, subject to limited exceptions, not to transfer, assign or sell any
of their Private Placement Warrants until 30 days after the completion of the initial Business Combination. Registration Rights The holders of
Founder Shares, Private Placement Warrants and Public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lock up period for the securities to be registered. The Company will bear the expenses incurred
in connection with the filing of any such registration statements. Support Services The Company presently
occupies office space provided by an affiliate of the Sponsor. The affiliate has agreed that, until the Company consummates a Business
Combination, it will make such office space, as well as certain administrative and support services, available to the Company,
as may be required by the Company from time to time. The Company will pay the affiliate an aggregate of $2,000 per month for such
office space, administrative and support services. During the nine months ended September 30, 2020 and September 30, 2019, total support
services costs incurred were $18,000 in each period. The Company pays an entity affiliated with the President a fee
of approximately $7,692 every two weeks until the earlier of the consummation of the Business Combination or liquidation. A bonus
of $78,000 was paid out after the successful completion of the Initial Public Offering. The total amount of expense incurred to
this entity was $150,000 for each of the nine months ended September 30, 2020 and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Public Warrants that may be issued upon conversion of working capital loans, if any, are entitled to registration rights (in the
case of the Founder Shares, only after conversion of such shares to shares of Class A Common Stock) pursuant to a registration
rights agreement dated August 23,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had
granted the underwriters a 45-day option to purchase up to 2,250,000 additional Units to cover over-allotments at the Initial Public
Offering per Unit price less the underwriting discounts and commissions. On September 21, 2018, the underwriters exercised a partial
exercise of their overallotment option and purchased 1,928,889 Units at a purchase price of $10.00 per Unit. The underwriters were
paid a cash underwriting discount of $0.20 per Unit, or $3 million in the aggregate at the closing of the Initial Public Offering
and $192,889 in conjunction with the underwriters’ partial exercise of its overallotment option. In addition, the underwriters
are entitled to a deferred underwriting commissions of $0.40 per Unit, or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6 — Stockholders’ Equity Common Stock Class A Common
Stock On May 26, 2020, the
Company’s stockholders approved an extension of the date by which the Company must consummate an initial Business Combination
from May 28, 2020 to November 30, 2020. In connection with this extension, 13,733,885 shares of Class A Common Stock were redeemed
for an approximate total value of $142.6 million from the Trust Account. The redemptions reduced the outstanding number of shares
of Class A Common Stock to 3,195,004 shares.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upon consummation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Preferred Stock —
The Company is authorized to issue 1,000,000 shares of preferred stock with such designations, voting and other rights and preferences
as may be determined from time to time by the Company’s board of directors. As September 30, 2020 and December 31, 2019,
there were no shares of preferred stock issued or outstanding. Warrants -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24.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9 Months Ended</t>
        </is>
      </c>
    </row>
    <row r="2">
      <c r="B2" s="2" t="inlineStr">
        <is>
          <t>Sep. 30, 2020</t>
        </is>
      </c>
    </row>
    <row r="3">
      <c r="A3" s="3" t="inlineStr">
        <is>
          <t>Fair Value Disclosures [Abstract]</t>
        </is>
      </c>
    </row>
    <row r="4">
      <c r="A4" s="4" t="inlineStr">
        <is>
          <t>Trust Account and Fair Value Measurement</t>
        </is>
      </c>
      <c r="B4" s="4" t="inlineStr">
        <is>
          <t xml:space="preserve">Note 7 — Trust Account and Fair Value Measureme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ertificate of
Incorporation provides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December 31,
Assets:
Marketable securities in Trust Account 1 $ 33,178,146 $ 175,410,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ntry Into a Materially Definitive Agreement</t>
        </is>
      </c>
      <c r="B1" s="2" t="inlineStr">
        <is>
          <t>9 Months Ended</t>
        </is>
      </c>
    </row>
    <row r="2">
      <c r="B2" s="2" t="inlineStr">
        <is>
          <t>Sep. 30, 2020</t>
        </is>
      </c>
    </row>
    <row r="3">
      <c r="A3" s="3" t="inlineStr">
        <is>
          <t>Entry Into A Materially Definitive Agreement [Abstract]</t>
        </is>
      </c>
    </row>
    <row r="4">
      <c r="A4" s="4" t="inlineStr">
        <is>
          <t>Entry Into a Materially Definitive Agreement</t>
        </is>
      </c>
      <c r="B4" s="4" t="inlineStr">
        <is>
          <t>Note
8 — On August 6, 2020,
the Company entered into an Agreement and Plan of Merger (the “Original Agreement”), by and among the Company, MFAC
Merger Sub Inc., a Pennsylvania corporation and (“Merger Sub”) a wholly-owned subsidiary of the Company, BankMobile
Technologies, Inc., a Pennsylvania corporation (“BankMobile”) and Customers Bank, a Pennsylvania state chartered bank
and the sole stockholder of BankMobile (the “Stockholder”). Pursuant to the Original
Agreement, at the closing of the transactions contemplated by the Original Agreement (the “Closing”), BankMobile will
merge with and into Merger Sub, with Merger Sub continuing as the surviving corporation (the “Surviving Corporation”) The aggregate consideration
to be paid pursuant to the Original Agreement to the Stockholder will be an amount (the “Merger Consideration”) equal
to: (i) $140,000,000 (the “Enterprise value”), minus (ii) $9,324,323 (“Sponsor Equity Adjustment”), plus
(or minus, if negative) (iii) BankMobile’s net working capital less a target net working capital of $10,000,000, minus (iv)
the aggregate amount of any outstanding indebtedness of BankMobile at Closing, and minus (v) the amount of any unpaid transaction
expenses of BankMobile, the Company’s transaction expenses and other liabilities of the Company due and owing at the Closing. The Merger Consideration
will consist of cash and stock. 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 The stock portion of the Merger Consideration consists of a number of shares
of the Company’s Class A common stock (the “Merger Consideration Shares”) with an aggregate value equal to (the
“Merger Consideration Share Amount”) (a) the Merger Consideration, minus (b) the Cash Consideration, with the Stockholder
receiving a number of shares of the Company Class A common stock equal to the Merger Consideration Share Amount, divided by $10.38
(the “Per Share Price”). The Merger Consideration
is subject to adjustment after the Closing based on confirmed amounts of the net working capital, the outstanding indebtedness
of BankMobile and any unpaid transaction expenses of BankMobile, as of the Closing Date. If the adjustment is a negative adjustment
in favor of the Company, the Stockholder will deliver to the Company a number of shares of Class A Common Stock of the Company
with a value equal to the absolute value of the adjustment amount (with each share valued at the Per Share Price). If the adjustment
is a positive adjustment in favor of BankMobile, the Company will issue to the Stockholder an additional number of shares of Class
A common Stock of the Company with a value equal to the adjustment amount (with each share valued at the Per Share Price). The
Merger Consideration is also subject to reduction for the indemnification obligations of the Stock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On November 2, 2020, the Company, Merger
Sub, BankMobile, Customers Bank and Customers Bancorp, Inc. (“Customers Bancorp”) entered into a First Amendment to
Agreement and Plan of Merger (the “First Amendment,” and together with the Original Agreement, the “Merger Agreement”).
The First Amendment effected the following amendments to the Original Agreement:
● Providing
that the stock portion of the Merger Consideration would be paid directly to the stockholders of Customers Bancorp instead of
to Customers Bank, provided that Customers Bancorp can redirect or reallocate the distribution of the Merger Consideration Shares
to other parties, by written notice to the Company at any time prior to the Closing at its sole discretion.
● Any
post-closing adjustments requiring a negative adjustment to the Merger Consideration, and any indemnification payments due by
Customers Bank, shall be satisfied in cash, and not in shares of the Company
● The
Company will be required to file a registration statement on Form S-4 including a proxy statement. Under the Original Agreement,
the Company was not required to file a registration statement on Form S-4. The Company filed the registration statement on S-4,
including a proxy statement, with the SEC on November 3, 2020.
● Customers
Bancorp was added as a party to the Merger Agreement. The Company evaluated subsequent events and
transactions that occurred after the balance sheet date up to the date that the consolidated financial statements were available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solidat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The accompanying unaudited
interim consolidated financial statements should be read in conjunction with the audited financial statements and notes thereto
included in the Annual Report on Form 10-K filed by the Company with the SEC on March 16, 2020 (the “Annual Report”). </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0 and December 31, 2019. </t>
        </is>
      </c>
    </row>
    <row r="7">
      <c r="A7" s="4" t="inlineStr">
        <is>
          <t>Redeemable Common Stock</t>
        </is>
      </c>
      <c r="B7" s="4" t="inlineStr">
        <is>
          <t xml:space="preserve">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November 30, 2020 since the Company has executed a definitive agreement for an
initial business combination by August 28, 2020. In connection with this extension, 13,733,885 shares of Class A Common Stock were
redeemed for an approximate total value of $142.6 million from the Trust Account.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September
30, 2020, 2,030,790 shares of the outstanding 3,195,004 shares of Class A Common Stock included in the units at the Initial Public
Offering were classified outside of permanent equity at approximately $10.10 per share. At December 31, 2019, 16,177,739 of the
outstanding 16,928,889 shares of Class A Common Stock included in the units at the Initial Public Offering were classified outside
of permanent equity at approximately $10.10 per share.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0 and December 31, 2019, 2,030,790 and 16,177,739 shares of Class A Common Stock subject to possible redemption is presented
as temporary equity, outside of the stockholders’ equity section of the Company’s balance sheets, respectively. </t>
        </is>
      </c>
    </row>
    <row r="9">
      <c r="A9" s="4" t="inlineStr">
        <is>
          <t>Offering Costs</t>
        </is>
      </c>
      <c r="B9" s="4" t="inlineStr">
        <is>
          <t xml:space="preserve">Offering Costs Offering costs consist
principally of legal, accounting, underwriting fees and other costs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September 30, 2020 and December 31, 2019, the
Company has not experienced losses on these accounts and management believes the Company is not exposed to significant risks on
such account. </t>
        </is>
      </c>
    </row>
    <row r="11">
      <c r="A11" s="4" t="inlineStr">
        <is>
          <t>Financial Instruments</t>
        </is>
      </c>
      <c r="B11"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t>
        </is>
      </c>
    </row>
    <row r="12">
      <c r="A12" s="4" t="inlineStr">
        <is>
          <t>Net Income (Loss) Per Share</t>
        </is>
      </c>
      <c r="B12" s="4" t="inlineStr">
        <is>
          <t xml:space="preserve">Net Income (Loss) Per Share The Company complies with accounting and disclosure requirements
of FASB ASC Topic 260, “Earnings Per Share.” Net income (loss) per share is computed by dividing net income applicable
to common stockholders by the weighted average number of shares of common stock outstanding for the period. As of September 30,
2020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
        </is>
      </c>
    </row>
    <row r="13">
      <c r="A13" s="4" t="inlineStr">
        <is>
          <t>Use of Estimates</t>
        </is>
      </c>
      <c r="B13"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could
differ from those estimates. </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As of September 30, 2020 and December 31, 2019, the Company had deferred tax assets of $435,656
and $235,116, respectively, which had a full valuation allowance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or penalties as of September 30, 2020 or December 31,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mpany’s consolidated financial statements.</t>
        </is>
      </c>
    </row>
    <row r="16">
      <c r="A16" s="4" t="inlineStr">
        <is>
          <t>Principles of Consolidated</t>
        </is>
      </c>
      <c r="B16" s="4" t="inlineStr">
        <is>
          <t xml:space="preserve">Principles of Consolidated The consolidated financial
statements include the accounts of the Company and its wholly owned subsidiary, MFAC Merger Sub, Inc., since their formation. All
material intercompany balances and transactions have been elimi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ust Account and Fair Value Measurement (Tables)</t>
        </is>
      </c>
      <c r="B1" s="2" t="inlineStr">
        <is>
          <t>9 Months Ended</t>
        </is>
      </c>
    </row>
    <row r="2">
      <c r="B2" s="2" t="inlineStr">
        <is>
          <t>Sep. 30, 2020</t>
        </is>
      </c>
    </row>
    <row r="3">
      <c r="A3" s="3" t="inlineStr">
        <is>
          <t>Fair Value Disclosures [Abstract]</t>
        </is>
      </c>
    </row>
    <row r="4">
      <c r="A4" s="4" t="inlineStr">
        <is>
          <t>Schedule of fair value on a recurring basis</t>
        </is>
      </c>
      <c r="B4" s="4" t="inlineStr">
        <is>
          <t xml:space="preserve">Description Level September 30, December 31,
Assets:
Marketable securities in Trust Account 1 $ 33,178,146 $ 175,410,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Description of Organization and Business Operations (Details) - USD ($)</t>
        </is>
      </c>
      <c r="B1" s="2" t="inlineStr">
        <is>
          <t>1 Months Ended</t>
        </is>
      </c>
      <c r="E1" s="2" t="inlineStr">
        <is>
          <t>3 Months Ended</t>
        </is>
      </c>
      <c r="G1" s="2" t="inlineStr">
        <is>
          <t>9 Months Ended</t>
        </is>
      </c>
      <c r="I1" s="2" t="inlineStr">
        <is>
          <t>12 Months Ended</t>
        </is>
      </c>
    </row>
    <row r="2">
      <c r="B2" s="2" t="inlineStr">
        <is>
          <t>Aug. 28, 2020</t>
        </is>
      </c>
      <c r="C2" s="2" t="inlineStr">
        <is>
          <t>Sep. 21, 2018</t>
        </is>
      </c>
      <c r="D2" s="2" t="inlineStr">
        <is>
          <t>Aug. 28, 2018</t>
        </is>
      </c>
      <c r="E2" s="2" t="inlineStr">
        <is>
          <t>Sep. 30, 2020</t>
        </is>
      </c>
      <c r="F2" s="2" t="inlineStr">
        <is>
          <t>Sep. 30, 2019</t>
        </is>
      </c>
      <c r="G2" s="2" t="inlineStr">
        <is>
          <t>Sep. 30, 2020</t>
        </is>
      </c>
      <c r="H2" s="2" t="inlineStr">
        <is>
          <t>Sep. 30, 2019</t>
        </is>
      </c>
      <c r="I2" s="2" t="inlineStr">
        <is>
          <t>Dec. 31, 2019</t>
        </is>
      </c>
      <c r="J2" s="2" t="inlineStr">
        <is>
          <t>Dec. 31, 2018</t>
        </is>
      </c>
    </row>
    <row r="3">
      <c r="A3" s="3" t="inlineStr">
        <is>
          <t>Description of Organization and Business Operations (Details) [Line Items]</t>
        </is>
      </c>
    </row>
    <row r="4">
      <c r="A4" s="4" t="inlineStr">
        <is>
          <t>Subsidiary of Limited Liability Company or Limited Partnership, Managing Member or General Partner</t>
        </is>
      </c>
      <c r="D4" s="4" t="inlineStr">
        <is>
          <t>$0.0001</t>
        </is>
      </c>
    </row>
    <row r="5">
      <c r="A5" s="4" t="inlineStr">
        <is>
          <t>Deferred underwriting fee payable</t>
        </is>
      </c>
      <c r="B5" s="6" t="n">
        <v>6771556</v>
      </c>
    </row>
    <row r="6">
      <c r="A6" s="4" t="inlineStr">
        <is>
          <t>Business combinations aggregate fair market value, percentage</t>
        </is>
      </c>
      <c r="G6" s="4" t="inlineStr">
        <is>
          <t>80.00%</t>
        </is>
      </c>
    </row>
    <row r="7">
      <c r="A7" s="4" t="inlineStr">
        <is>
          <t>Net tangible assets</t>
        </is>
      </c>
      <c r="E7" s="6" t="n">
        <v>5000001</v>
      </c>
      <c r="G7" s="6" t="n">
        <v>5000001</v>
      </c>
    </row>
    <row r="8">
      <c r="A8" s="4" t="inlineStr">
        <is>
          <t>Maximum percentage of common stock sold</t>
        </is>
      </c>
      <c r="G8" s="4" t="inlineStr">
        <is>
          <t>15.00%</t>
        </is>
      </c>
    </row>
    <row r="9">
      <c r="A9" s="4" t="inlineStr">
        <is>
          <t>Description of common stock redemption terms</t>
        </is>
      </c>
      <c r="G9" s="4" t="inlineStr">
        <is>
          <t xml:space="preserve">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t>
        </is>
      </c>
    </row>
    <row r="10">
      <c r="A10" s="4" t="inlineStr">
        <is>
          <t>Interest to pay dissolution expenses</t>
        </is>
      </c>
      <c r="G10" s="6" t="n">
        <v>100000</v>
      </c>
    </row>
    <row r="11">
      <c r="A11" s="4" t="inlineStr">
        <is>
          <t>Shares of common stock were redeemed (in Shares)</t>
        </is>
      </c>
      <c r="G11" s="5" t="n">
        <v>13733885</v>
      </c>
    </row>
    <row r="12">
      <c r="A12" s="4" t="inlineStr">
        <is>
          <t>Redemption shares (in Shares)</t>
        </is>
      </c>
      <c r="G12" s="5" t="n">
        <v>3195004</v>
      </c>
    </row>
    <row r="13">
      <c r="A13" s="4" t="inlineStr">
        <is>
          <t>Cash balance</t>
        </is>
      </c>
      <c r="E13" s="5" t="n">
        <v>11009</v>
      </c>
      <c r="F13" s="6" t="n">
        <v>685621</v>
      </c>
      <c r="G13" s="6" t="n">
        <v>11009</v>
      </c>
      <c r="H13" s="6" t="n">
        <v>685621</v>
      </c>
      <c r="I13" s="6" t="n">
        <v>482665</v>
      </c>
      <c r="J13" s="6" t="n">
        <v>1192945</v>
      </c>
    </row>
    <row r="14">
      <c r="A14" s="4" t="inlineStr">
        <is>
          <t>Working capital deficit</t>
        </is>
      </c>
      <c r="E14" s="5" t="n">
        <v>895616</v>
      </c>
      <c r="G14" s="5" t="n">
        <v>895616</v>
      </c>
    </row>
    <row r="15">
      <c r="A15" s="4" t="inlineStr">
        <is>
          <t>Accrued income and franchise tax</t>
        </is>
      </c>
      <c r="E15" s="6" t="n">
        <v>30000</v>
      </c>
      <c r="G15" s="6" t="n">
        <v>30000</v>
      </c>
    </row>
    <row r="16">
      <c r="A16" s="4" t="inlineStr">
        <is>
          <t>Chardan Capital Markets, LLC [Member]</t>
        </is>
      </c>
    </row>
    <row r="17">
      <c r="A17" s="3" t="inlineStr">
        <is>
          <t>Description of Organization and Business Operations (Details) [Line Items]</t>
        </is>
      </c>
    </row>
    <row r="18">
      <c r="A18" s="4" t="inlineStr">
        <is>
          <t>Sale of warrants (in Shares)</t>
        </is>
      </c>
      <c r="E18" s="5" t="n">
        <v>750000</v>
      </c>
      <c r="G18" s="5" t="n">
        <v>750000</v>
      </c>
    </row>
    <row r="19">
      <c r="A19" s="4" t="inlineStr">
        <is>
          <t>Sponsor [Member]</t>
        </is>
      </c>
    </row>
    <row r="20">
      <c r="A20" s="3" t="inlineStr">
        <is>
          <t>Description of Organization and Business Operations (Details) [Line Items]</t>
        </is>
      </c>
    </row>
    <row r="21">
      <c r="A21" s="4" t="inlineStr">
        <is>
          <t>Sale of warrants (in Shares)</t>
        </is>
      </c>
      <c r="E21" s="5" t="n">
        <v>5810000</v>
      </c>
      <c r="G21" s="5" t="n">
        <v>5810000</v>
      </c>
    </row>
    <row r="22">
      <c r="A22" s="4" t="inlineStr">
        <is>
          <t>IPO [Member]</t>
        </is>
      </c>
    </row>
    <row r="23">
      <c r="A23" s="3" t="inlineStr">
        <is>
          <t>Description of Organization and Business Operations (Details) [Line Items]</t>
        </is>
      </c>
    </row>
    <row r="24">
      <c r="A24" s="4" t="inlineStr">
        <is>
          <t>Common stock price per share (in Dollars per share)</t>
        </is>
      </c>
      <c r="D24" s="6" t="n">
        <v>10</v>
      </c>
    </row>
    <row r="25">
      <c r="A25" s="4" t="inlineStr">
        <is>
          <t>Gross proceeds</t>
        </is>
      </c>
      <c r="D25" s="6" t="n">
        <v>150000000</v>
      </c>
    </row>
    <row r="26">
      <c r="A26" s="4" t="inlineStr">
        <is>
          <t>Offering costs for the initial public offering</t>
        </is>
      </c>
      <c r="G26" s="6" t="n">
        <v>10521211</v>
      </c>
    </row>
    <row r="27">
      <c r="A27" s="4" t="inlineStr">
        <is>
          <t>Underwriting fees</t>
        </is>
      </c>
      <c r="G27" s="5" t="n">
        <v>3192889</v>
      </c>
    </row>
    <row r="28">
      <c r="A28" s="4" t="inlineStr">
        <is>
          <t>Deferred underwriting fee payable</t>
        </is>
      </c>
      <c r="G28" s="5" t="n">
        <v>6771556</v>
      </c>
    </row>
    <row r="29">
      <c r="A29" s="4" t="inlineStr">
        <is>
          <t>Other costs</t>
        </is>
      </c>
      <c r="E29" s="6" t="n">
        <v>556766</v>
      </c>
      <c r="G29" s="6" t="n">
        <v>556766</v>
      </c>
    </row>
    <row r="30">
      <c r="A30" s="4" t="inlineStr">
        <is>
          <t>Sale of additional units (in Shares)</t>
        </is>
      </c>
      <c r="D30" s="5" t="n">
        <v>151500000</v>
      </c>
    </row>
    <row r="31">
      <c r="A31" s="4" t="inlineStr">
        <is>
          <t>Public offering price per share (in Dollars per share)</t>
        </is>
      </c>
      <c r="D31" s="8" t="n">
        <v>10.1</v>
      </c>
      <c r="E31" s="8" t="n">
        <v>10.1</v>
      </c>
      <c r="G31" s="8" t="n">
        <v>10.1</v>
      </c>
    </row>
    <row r="32">
      <c r="A32" s="4" t="inlineStr">
        <is>
          <t>Business combination, description</t>
        </is>
      </c>
      <c r="G32" s="4" t="inlineStr">
        <is>
          <t>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33">
      <c r="A33" s="4" t="inlineStr">
        <is>
          <t>Private Placement [Member] | Chardan Capital Markets, LLC [Member]</t>
        </is>
      </c>
    </row>
    <row r="34">
      <c r="A34" s="3" t="inlineStr">
        <is>
          <t>Description of Organization and Business Operations (Details) [Line Items]</t>
        </is>
      </c>
    </row>
    <row r="35">
      <c r="A35" s="4" t="inlineStr">
        <is>
          <t>Sale of warrants (in Shares)</t>
        </is>
      </c>
      <c r="E35" s="5" t="n">
        <v>6560000</v>
      </c>
      <c r="G35" s="5" t="n">
        <v>6560000</v>
      </c>
    </row>
    <row r="36">
      <c r="A36" s="4" t="inlineStr">
        <is>
          <t>Private placement warrant price per share (in Dollars per share)</t>
        </is>
      </c>
      <c r="G36" s="6" t="n">
        <v>1</v>
      </c>
    </row>
    <row r="37">
      <c r="A37" s="4" t="inlineStr">
        <is>
          <t>Private Placement Warrants [Member] | Chardan Capital Markets, LLC [Member]</t>
        </is>
      </c>
    </row>
    <row r="38">
      <c r="A38" s="3" t="inlineStr">
        <is>
          <t>Description of Organization and Business Operations (Details) [Line Items]</t>
        </is>
      </c>
    </row>
    <row r="39">
      <c r="A39" s="4" t="inlineStr">
        <is>
          <t>Gross proceeds</t>
        </is>
      </c>
      <c r="G39" s="6" t="n">
        <v>6560000</v>
      </c>
    </row>
    <row r="40">
      <c r="A40" s="4" t="inlineStr">
        <is>
          <t>Over-Allotment Option [Member]</t>
        </is>
      </c>
    </row>
    <row r="41">
      <c r="A41" s="3" t="inlineStr">
        <is>
          <t>Description of Organization and Business Operations (Details) [Line Items]</t>
        </is>
      </c>
    </row>
    <row r="42">
      <c r="A42" s="4" t="inlineStr">
        <is>
          <t>Sale of stock, description</t>
        </is>
      </c>
      <c r="C42" s="4" t="inlineStr">
        <is>
          <t>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t>
        </is>
      </c>
    </row>
    <row r="43">
      <c r="A43" s="4" t="inlineStr">
        <is>
          <t>Class A Common Stock [Member]</t>
        </is>
      </c>
    </row>
    <row r="44">
      <c r="A44" s="3" t="inlineStr">
        <is>
          <t>Description of Organization and Business Operations (Details) [Line Items]</t>
        </is>
      </c>
    </row>
    <row r="45">
      <c r="A45" s="4" t="inlineStr">
        <is>
          <t>Common stock price per share (in Dollars per share)</t>
        </is>
      </c>
      <c r="E45" s="7" t="n">
        <v>0.0001</v>
      </c>
      <c r="G45" s="7" t="n">
        <v>0.0001</v>
      </c>
      <c r="I45" s="7" t="n">
        <v>0.0001</v>
      </c>
    </row>
    <row r="46">
      <c r="A46" s="4" t="inlineStr">
        <is>
          <t>Public offering price per share (in Dollars per share)</t>
        </is>
      </c>
      <c r="E46" s="6" t="n">
        <v>10</v>
      </c>
      <c r="G46" s="6" t="n">
        <v>10</v>
      </c>
    </row>
    <row r="47">
      <c r="A47" s="4" t="inlineStr">
        <is>
          <t>Sale of stock, description</t>
        </is>
      </c>
      <c r="G47" s="4" t="inlineStr">
        <is>
          <t>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row r="48">
      <c r="A48" s="4" t="inlineStr">
        <is>
          <t>Weighted average shares outstanding (in Shares)</t>
        </is>
      </c>
      <c r="E48" s="5" t="n">
        <v>3195004</v>
      </c>
      <c r="F48" s="5" t="n">
        <v>16928889</v>
      </c>
      <c r="G48" s="5" t="n">
        <v>10566869</v>
      </c>
      <c r="H48" s="5" t="n">
        <v>16928889</v>
      </c>
      <c r="I48" s="5" t="n">
        <v>16928889</v>
      </c>
    </row>
    <row r="49">
      <c r="A49" s="4" t="inlineStr">
        <is>
          <t>Common stock subject to possible redemption, per share (in Dollars per share)</t>
        </is>
      </c>
      <c r="E49" s="8" t="n">
        <v>10.1</v>
      </c>
      <c r="G49" s="8" t="n">
        <v>10.1</v>
      </c>
      <c r="I49" s="8" t="n">
        <v>10.1</v>
      </c>
    </row>
    <row r="50">
      <c r="A50" s="4" t="inlineStr">
        <is>
          <t>Class A Common Stock [Member] | Trust Account [Member]</t>
        </is>
      </c>
    </row>
    <row r="51">
      <c r="A51" s="3" t="inlineStr">
        <is>
          <t>Description of Organization and Business Operations (Details) [Line Items]</t>
        </is>
      </c>
    </row>
    <row r="52">
      <c r="A52" s="4" t="inlineStr">
        <is>
          <t>Interest income on investments held in trust account</t>
        </is>
      </c>
      <c r="G52" s="6" t="n">
        <v>142600000</v>
      </c>
    </row>
  </sheetData>
  <mergeCells count="4">
    <mergeCell ref="A1:A2"/>
    <mergeCell ref="B1:D1"/>
    <mergeCell ref="E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Details) [Line Items]</t>
        </is>
      </c>
    </row>
    <row r="4">
      <c r="A4" s="4" t="inlineStr">
        <is>
          <t>Shares of common stock were redeemed (in Shares)</t>
        </is>
      </c>
      <c r="D4" s="5" t="n">
        <v>13733885</v>
      </c>
    </row>
    <row r="5">
      <c r="A5" s="4" t="inlineStr">
        <is>
          <t>Common stock outstanding (in Shares)</t>
        </is>
      </c>
      <c r="D5" s="5" t="n">
        <v>2030790</v>
      </c>
    </row>
    <row r="6">
      <c r="A6" s="4" t="inlineStr">
        <is>
          <t>Offering costs</t>
        </is>
      </c>
      <c r="B6" s="6" t="n">
        <v>9556766</v>
      </c>
      <c r="D6" s="6" t="n">
        <v>9556766</v>
      </c>
    </row>
    <row r="7">
      <c r="A7" s="4" t="inlineStr">
        <is>
          <t>Additional charges for underwriter's over-allotment</t>
        </is>
      </c>
      <c r="B7" s="5" t="n">
        <v>964445</v>
      </c>
      <c r="D7" s="5" t="n">
        <v>964445</v>
      </c>
    </row>
    <row r="8">
      <c r="A8" s="4" t="inlineStr">
        <is>
          <t>Federal depository insurance coverage</t>
        </is>
      </c>
      <c r="D8" s="6" t="n">
        <v>250000</v>
      </c>
    </row>
    <row r="9">
      <c r="A9" s="4" t="inlineStr">
        <is>
          <t>Aggregate shares of common stock (in Shares)</t>
        </is>
      </c>
      <c r="D9" s="5" t="n">
        <v>23874667</v>
      </c>
    </row>
    <row r="10">
      <c r="A10" s="4" t="inlineStr">
        <is>
          <t>Interest income on investments held in Trust Account</t>
        </is>
      </c>
      <c r="B10" s="5" t="n">
        <v>13285</v>
      </c>
      <c r="C10" s="6" t="n">
        <v>887300</v>
      </c>
      <c r="D10" s="6" t="n">
        <v>1404182</v>
      </c>
      <c r="E10" s="6" t="n">
        <v>3063178</v>
      </c>
    </row>
    <row r="11">
      <c r="A11" s="4" t="inlineStr">
        <is>
          <t>Income tax expense (benefit)</t>
        </is>
      </c>
      <c r="B11" s="5" t="n">
        <v>-7695</v>
      </c>
      <c r="C11" s="6" t="n">
        <v>178137</v>
      </c>
      <c r="D11" s="5" t="n">
        <v>263425</v>
      </c>
      <c r="E11" s="6" t="n">
        <v>609915</v>
      </c>
    </row>
    <row r="12">
      <c r="A12" s="4" t="inlineStr">
        <is>
          <t>Deferred tax assets</t>
        </is>
      </c>
      <c r="B12" s="6" t="n">
        <v>435656</v>
      </c>
      <c r="D12" s="6" t="n">
        <v>435656</v>
      </c>
      <c r="F12" s="6" t="n">
        <v>235116</v>
      </c>
    </row>
    <row r="13">
      <c r="A13" s="4" t="inlineStr">
        <is>
          <t>IPO [Member]</t>
        </is>
      </c>
    </row>
    <row r="14">
      <c r="A14" s="3" t="inlineStr">
        <is>
          <t>Summary of Significant Accounting Policies (Details) [Line Items]</t>
        </is>
      </c>
    </row>
    <row r="15">
      <c r="A15" s="4" t="inlineStr">
        <is>
          <t>Permanent equity price per share (in Dollars per share)</t>
        </is>
      </c>
      <c r="D15" s="8" t="n">
        <v>10.1</v>
      </c>
      <c r="F15" s="8" t="n">
        <v>10.1</v>
      </c>
    </row>
    <row r="16">
      <c r="A16" s="4" t="inlineStr">
        <is>
          <t>Class A Common Stock [Member]</t>
        </is>
      </c>
    </row>
    <row r="17">
      <c r="A17" s="3" t="inlineStr">
        <is>
          <t>Summary of Significant Accounting Policies (Details) [Line Items]</t>
        </is>
      </c>
    </row>
    <row r="18">
      <c r="A18" s="4" t="inlineStr">
        <is>
          <t>Shares held by public stockholders outstanding (in Shares)</t>
        </is>
      </c>
      <c r="D18" s="5" t="n">
        <v>16928889</v>
      </c>
    </row>
    <row r="19">
      <c r="A19" s="4" t="inlineStr">
        <is>
          <t>Common stock outstanding (in Shares)</t>
        </is>
      </c>
      <c r="D19" s="5" t="n">
        <v>3195004</v>
      </c>
      <c r="F19" s="5" t="n">
        <v>16177739</v>
      </c>
    </row>
    <row r="20">
      <c r="A20" s="4" t="inlineStr">
        <is>
          <t>Weighted average shares outstanding (in Shares)</t>
        </is>
      </c>
      <c r="B20" s="5" t="n">
        <v>3195004</v>
      </c>
      <c r="C20" s="5" t="n">
        <v>16928889</v>
      </c>
      <c r="D20" s="5" t="n">
        <v>10566869</v>
      </c>
      <c r="E20" s="5" t="n">
        <v>16928889</v>
      </c>
      <c r="F20" s="5" t="n">
        <v>16928889</v>
      </c>
    </row>
    <row r="21">
      <c r="A21" s="4" t="inlineStr">
        <is>
          <t>Class A common stock subject to possible redemption (in Shares)</t>
        </is>
      </c>
      <c r="B21" s="5" t="n">
        <v>2030790</v>
      </c>
      <c r="D21" s="5" t="n">
        <v>2030790</v>
      </c>
      <c r="F21" s="5" t="n">
        <v>16177739</v>
      </c>
    </row>
    <row r="22">
      <c r="A22" s="4" t="inlineStr">
        <is>
          <t>Weighted average shares outstanding (in Shares)</t>
        </is>
      </c>
      <c r="B22" s="5" t="n">
        <v>3195004</v>
      </c>
      <c r="C22" s="5" t="n">
        <v>16928889</v>
      </c>
      <c r="D22" s="5" t="n">
        <v>10566869</v>
      </c>
      <c r="E22" s="5" t="n">
        <v>16928889</v>
      </c>
    </row>
    <row r="23">
      <c r="A23" s="4" t="inlineStr">
        <is>
          <t>Class A Common Stock [Member] | Trust Account [Member]</t>
        </is>
      </c>
    </row>
    <row r="24">
      <c r="A24" s="3" t="inlineStr">
        <is>
          <t>Summary of Significant Accounting Policies (Details) [Line Items]</t>
        </is>
      </c>
    </row>
    <row r="25">
      <c r="A25" s="4" t="inlineStr">
        <is>
          <t>Interest income on investments held in trust account</t>
        </is>
      </c>
      <c r="D25" s="6" t="n">
        <v>14260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11009</v>
      </c>
      <c r="C3" s="6" t="n">
        <v>482665</v>
      </c>
    </row>
    <row r="4">
      <c r="A4" s="4" t="inlineStr">
        <is>
          <t>Prepaid expenses and other current assets</t>
        </is>
      </c>
      <c r="B4" s="5" t="n">
        <v>74997</v>
      </c>
      <c r="C4" s="5" t="n">
        <v>37571</v>
      </c>
    </row>
    <row r="5">
      <c r="A5" s="4" t="inlineStr">
        <is>
          <t>Total current assets</t>
        </is>
      </c>
      <c r="B5" s="5" t="n">
        <v>86006</v>
      </c>
      <c r="C5" s="5" t="n">
        <v>520236</v>
      </c>
    </row>
    <row r="6">
      <c r="A6" s="3" t="inlineStr">
        <is>
          <t>OTHER ASSETS</t>
        </is>
      </c>
    </row>
    <row r="7">
      <c r="A7" s="4" t="inlineStr">
        <is>
          <t>Marketable securities held in trust account</t>
        </is>
      </c>
      <c r="B7" s="5" t="n">
        <v>33178146</v>
      </c>
      <c r="C7" s="5" t="n">
        <v>175410617</v>
      </c>
    </row>
    <row r="8">
      <c r="A8" s="4" t="inlineStr">
        <is>
          <t>Total other assets</t>
        </is>
      </c>
      <c r="B8" s="5" t="n">
        <v>33178146</v>
      </c>
      <c r="C8" s="5" t="n">
        <v>175410617</v>
      </c>
    </row>
    <row r="9">
      <c r="A9" s="4" t="inlineStr">
        <is>
          <t>TOTAL ASSETS</t>
        </is>
      </c>
      <c r="B9" s="5" t="n">
        <v>33264152</v>
      </c>
      <c r="C9" s="5" t="n">
        <v>175930853</v>
      </c>
    </row>
    <row r="10">
      <c r="A10" s="3" t="inlineStr">
        <is>
          <t>CURRENT LIABILITIES</t>
        </is>
      </c>
    </row>
    <row r="11">
      <c r="A11" s="4" t="inlineStr">
        <is>
          <t>Accounts payable</t>
        </is>
      </c>
      <c r="B11" s="5" t="n">
        <v>951622</v>
      </c>
      <c r="C11" s="5" t="n">
        <v>111968</v>
      </c>
    </row>
    <row r="12">
      <c r="A12" s="4" t="inlineStr">
        <is>
          <t>Income taxes payable</t>
        </is>
      </c>
      <c r="B12" s="4" t="inlineStr">
        <is>
          <t xml:space="preserve"> </t>
        </is>
      </c>
      <c r="C12" s="5" t="n">
        <v>572160</v>
      </c>
    </row>
    <row r="13">
      <c r="A13" s="4" t="inlineStr">
        <is>
          <t>Franchise taxes payable</t>
        </is>
      </c>
      <c r="B13" s="5" t="n">
        <v>30000</v>
      </c>
      <c r="C13" s="5" t="n">
        <v>80000</v>
      </c>
    </row>
    <row r="14">
      <c r="A14" s="4" t="inlineStr">
        <is>
          <t>Total current liabilities</t>
        </is>
      </c>
      <c r="B14" s="5" t="n">
        <v>981622</v>
      </c>
      <c r="C14" s="5" t="n">
        <v>764128</v>
      </c>
    </row>
    <row r="15">
      <c r="A15" s="3" t="inlineStr">
        <is>
          <t>LONG TERM LIABILITIES</t>
        </is>
      </c>
    </row>
    <row r="16">
      <c r="A16" s="4" t="inlineStr">
        <is>
          <t>Deferred underwriting fee payable</t>
        </is>
      </c>
      <c r="B16" s="5" t="n">
        <v>6771556</v>
      </c>
      <c r="C16" s="5" t="n">
        <v>6771556</v>
      </c>
    </row>
    <row r="17">
      <c r="A17" s="4" t="inlineStr">
        <is>
          <t>Total long term liabilities</t>
        </is>
      </c>
      <c r="B17" s="5" t="n">
        <v>6771556</v>
      </c>
      <c r="C17" s="5" t="n">
        <v>6771556</v>
      </c>
    </row>
    <row r="18">
      <c r="A18" s="4" t="inlineStr">
        <is>
          <t>Total liabilities</t>
        </is>
      </c>
      <c r="B18" s="5" t="n">
        <v>7753178</v>
      </c>
      <c r="C18" s="5" t="n">
        <v>7535684</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2,030,790 and 16,177,739 shares at redemption value of $10.10 per share at September 30, 2020 and December 31, 2019, respectively.</t>
        </is>
      </c>
      <c r="B20" s="5" t="n">
        <v>20510971</v>
      </c>
      <c r="C20" s="5" t="n">
        <v>163395164</v>
      </c>
    </row>
    <row r="21">
      <c r="A21" s="3" t="inlineStr">
        <is>
          <t>STOCK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Class A Common Stock; $0.0001 par value; 100,000,000 shares authorized; 1,164,214 and 751,150 shares issued and outstanding (excluding 2,030,790 and 16,177,739 shares subject to possible redemption), as of September 30, 2020 and December 31, 2019, respectively.</t>
        </is>
      </c>
      <c r="B23" s="5" t="n">
        <v>117</v>
      </c>
      <c r="C23" s="5" t="n">
        <v>76</v>
      </c>
    </row>
    <row r="24">
      <c r="A24" s="4" t="inlineStr">
        <is>
          <t>Class B Common Stock; $0.0001 par value; 10,000,000 shares authorized; 4,232,222 shares issued and outstanding as of September 30, 2020 and December 31, 2019, respectively.</t>
        </is>
      </c>
      <c r="B24" s="5" t="n">
        <v>423</v>
      </c>
      <c r="C24" s="5" t="n">
        <v>423</v>
      </c>
    </row>
    <row r="25">
      <c r="A25" s="4" t="inlineStr">
        <is>
          <t>Additional paid-in capital</t>
        </is>
      </c>
      <c r="B25" s="5" t="n">
        <v>2655181</v>
      </c>
      <c r="C25" s="5" t="n">
        <v>2342794</v>
      </c>
    </row>
    <row r="26">
      <c r="A26" s="4" t="inlineStr">
        <is>
          <t>Retained earnings</t>
        </is>
      </c>
      <c r="B26" s="5" t="n">
        <v>2344282</v>
      </c>
      <c r="C26" s="5" t="n">
        <v>2656712</v>
      </c>
    </row>
    <row r="27">
      <c r="A27" s="4" t="inlineStr">
        <is>
          <t>Total stockholders’ equity</t>
        </is>
      </c>
      <c r="B27" s="5" t="n">
        <v>5000003</v>
      </c>
      <c r="C27" s="5" t="n">
        <v>5000005</v>
      </c>
    </row>
    <row r="28">
      <c r="A28" s="4" t="inlineStr">
        <is>
          <t>TOTAL LIABILITIES AND STOCKHOLDERS’ EQUITY</t>
        </is>
      </c>
      <c r="B28" s="6" t="n">
        <v>33264152</v>
      </c>
      <c r="C28" s="6" t="n">
        <v>17593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and Private Placement (Details) - Class A Common Stock [Member]</t>
        </is>
      </c>
      <c r="B1" s="2" t="inlineStr">
        <is>
          <t>9 Months Ended</t>
        </is>
      </c>
    </row>
    <row r="2">
      <c r="B2" s="2" t="inlineStr">
        <is>
          <t>Sep. 30, 2020$ / sharesshares</t>
        </is>
      </c>
    </row>
    <row r="3">
      <c r="A3" s="3" t="inlineStr">
        <is>
          <t>Initial Public Offering and Private Placement (Details) [Line Items]</t>
        </is>
      </c>
    </row>
    <row r="4">
      <c r="A4" s="4" t="inlineStr">
        <is>
          <t>Proposed public offering | shares</t>
        </is>
      </c>
      <c r="B4" s="5" t="n">
        <v>16928889</v>
      </c>
    </row>
    <row r="5">
      <c r="A5" s="4" t="inlineStr">
        <is>
          <t>Public offering price per share | $ / shares</t>
        </is>
      </c>
      <c r="B5" s="6" t="n">
        <v>10</v>
      </c>
    </row>
    <row r="6">
      <c r="A6" s="4" t="inlineStr">
        <is>
          <t>Public warrant, description</t>
        </is>
      </c>
      <c r="B6" s="4" t="inlineStr">
        <is>
          <t>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4" customWidth="1" min="5" max="5"/>
  </cols>
  <sheetData>
    <row r="1">
      <c r="A1" s="1" t="inlineStr">
        <is>
          <t>Related Party Transactions (Details) - USD ($)</t>
        </is>
      </c>
      <c r="B1" s="2" t="inlineStr">
        <is>
          <t>Nov. 13, 2017</t>
        </is>
      </c>
      <c r="C1" s="2" t="inlineStr">
        <is>
          <t>Sep. 21, 2018</t>
        </is>
      </c>
      <c r="D1" s="2" t="inlineStr">
        <is>
          <t>Sep. 30, 2020</t>
        </is>
      </c>
      <c r="E1" s="2" t="inlineStr">
        <is>
          <t>Sep. 30, 2019</t>
        </is>
      </c>
    </row>
    <row r="2">
      <c r="A2" s="3" t="inlineStr">
        <is>
          <t>Related Party Transactions (Details) [Line Items]</t>
        </is>
      </c>
    </row>
    <row r="3">
      <c r="A3" s="4" t="inlineStr">
        <is>
          <t>Sponsor forfeited</t>
        </is>
      </c>
      <c r="D3" s="5" t="n">
        <v>80278</v>
      </c>
    </row>
    <row r="4">
      <c r="A4" s="4" t="inlineStr">
        <is>
          <t>Payment of affiliate an aggregate of per month</t>
        </is>
      </c>
      <c r="D4" s="6" t="n">
        <v>2000</v>
      </c>
    </row>
    <row r="5">
      <c r="A5" s="4" t="inlineStr">
        <is>
          <t>Total support services costs incurred</t>
        </is>
      </c>
      <c r="D5" s="5" t="n">
        <v>18000</v>
      </c>
    </row>
    <row r="6">
      <c r="A6" s="4" t="inlineStr">
        <is>
          <t>Total amount of expense</t>
        </is>
      </c>
      <c r="D6" s="6" t="n">
        <v>150000</v>
      </c>
      <c r="E6" s="6" t="n">
        <v>9</v>
      </c>
    </row>
    <row r="7">
      <c r="A7" s="4" t="inlineStr">
        <is>
          <t>Founder Shares [Member]</t>
        </is>
      </c>
    </row>
    <row r="8">
      <c r="A8" s="3" t="inlineStr">
        <is>
          <t>Related Party Transactions (Details) [Line Items]</t>
        </is>
      </c>
    </row>
    <row r="9">
      <c r="A9" s="4" t="inlineStr">
        <is>
          <t>Purchase of common stock shares</t>
        </is>
      </c>
      <c r="B9" s="5" t="n">
        <v>4312500</v>
      </c>
    </row>
    <row r="10">
      <c r="A10" s="4" t="inlineStr">
        <is>
          <t>Common stock aggregate price</t>
        </is>
      </c>
      <c r="B10" s="6" t="n">
        <v>25000</v>
      </c>
    </row>
    <row r="11">
      <c r="A11" s="4" t="inlineStr">
        <is>
          <t>Sponsor forfeited</t>
        </is>
      </c>
      <c r="B11" s="5" t="n">
        <v>562500</v>
      </c>
      <c r="C11" s="5" t="n">
        <v>80278</v>
      </c>
    </row>
    <row r="12">
      <c r="A12" s="4" t="inlineStr">
        <is>
          <t>Business combination, description</t>
        </is>
      </c>
      <c r="B12" s="4" t="inlineStr">
        <is>
          <t>The Sponsor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3">
      <c r="A13" s="4" t="inlineStr">
        <is>
          <t>Sponsor [Member]</t>
        </is>
      </c>
    </row>
    <row r="14">
      <c r="A14" s="3" t="inlineStr">
        <is>
          <t>Related Party Transactions (Details) [Line Items]</t>
        </is>
      </c>
    </row>
    <row r="15">
      <c r="A15" s="4" t="inlineStr">
        <is>
          <t>Purchase of aggregate shares</t>
        </is>
      </c>
      <c r="D15" s="5" t="n">
        <v>5810000</v>
      </c>
    </row>
    <row r="16">
      <c r="A16" s="4" t="inlineStr">
        <is>
          <t>Chardan [Member]</t>
        </is>
      </c>
    </row>
    <row r="17">
      <c r="A17" s="3" t="inlineStr">
        <is>
          <t>Related Party Transactions (Details) [Line Items]</t>
        </is>
      </c>
    </row>
    <row r="18">
      <c r="A18" s="4" t="inlineStr">
        <is>
          <t>Purchase of aggregate shares</t>
        </is>
      </c>
      <c r="D18" s="5" t="n">
        <v>750000</v>
      </c>
    </row>
    <row r="19">
      <c r="A19" s="4" t="inlineStr">
        <is>
          <t>Private Placement Warrants [Member]</t>
        </is>
      </c>
    </row>
    <row r="20">
      <c r="A20" s="3" t="inlineStr">
        <is>
          <t>Related Party Transactions (Details) [Line Items]</t>
        </is>
      </c>
    </row>
    <row r="21">
      <c r="A21" s="4" t="inlineStr">
        <is>
          <t>Aggregate amount</t>
        </is>
      </c>
      <c r="D21" s="6" t="n">
        <v>385778</v>
      </c>
    </row>
    <row r="22">
      <c r="A22" s="4" t="inlineStr">
        <is>
          <t>Aggregate price</t>
        </is>
      </c>
      <c r="D22" s="6" t="n">
        <v>1</v>
      </c>
    </row>
    <row r="23">
      <c r="A23" s="4" t="inlineStr">
        <is>
          <t>Purchase of aggregate shares</t>
        </is>
      </c>
      <c r="D23" s="5" t="n">
        <v>385778</v>
      </c>
    </row>
    <row r="24">
      <c r="A24" s="4" t="inlineStr">
        <is>
          <t>Private Placement Warrants [Member] | Sponsor and Chardan [Member]</t>
        </is>
      </c>
    </row>
    <row r="25">
      <c r="A25" s="3" t="inlineStr">
        <is>
          <t>Related Party Transactions (Details) [Line Items]</t>
        </is>
      </c>
    </row>
    <row r="26">
      <c r="A26" s="4" t="inlineStr">
        <is>
          <t>Aggregate amount</t>
        </is>
      </c>
      <c r="D26" s="6" t="n">
        <v>6560000</v>
      </c>
    </row>
    <row r="27">
      <c r="A27" s="4" t="inlineStr">
        <is>
          <t>Aggregate price</t>
        </is>
      </c>
      <c r="D27" s="6" t="n">
        <v>1</v>
      </c>
    </row>
    <row r="28">
      <c r="A28" s="4" t="inlineStr">
        <is>
          <t>Purchase of aggregate shares</t>
        </is>
      </c>
      <c r="D28" s="5" t="n">
        <v>6560000</v>
      </c>
    </row>
    <row r="29">
      <c r="A29" s="4" t="inlineStr">
        <is>
          <t>Private placement warrants, description</t>
        </is>
      </c>
      <c r="D29" s="4" t="inlineStr">
        <is>
          <t>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t>
        </is>
      </c>
    </row>
    <row r="30">
      <c r="A30" s="4" t="inlineStr">
        <is>
          <t>President [Member]</t>
        </is>
      </c>
    </row>
    <row r="31">
      <c r="A31" s="3" t="inlineStr">
        <is>
          <t>Related Party Transactions (Details) [Line Items]</t>
        </is>
      </c>
    </row>
    <row r="32">
      <c r="A32" s="4" t="inlineStr">
        <is>
          <t>Business combination, description</t>
        </is>
      </c>
      <c r="D32" s="4" t="inlineStr">
        <is>
          <t>The Company pays an entity affiliated with the President a fee
of approximately $7,692 every two weeks until the earlier of the consummation of the Business Combination or liquidation. A bonus
of $78,000 was paid out after the successful completion of the Initial Public Offering.</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 / shares</t>
        </is>
      </c>
      <c r="B1" s="2" t="inlineStr">
        <is>
          <t>1 Months Ended</t>
        </is>
      </c>
      <c r="C1" s="2" t="inlineStr">
        <is>
          <t>9 Months Ended</t>
        </is>
      </c>
    </row>
    <row r="2">
      <c r="B2" s="2" t="inlineStr">
        <is>
          <t>Sep. 21, 2018</t>
        </is>
      </c>
      <c r="C2" s="2" t="inlineStr">
        <is>
          <t>Sep. 30, 2020</t>
        </is>
      </c>
    </row>
    <row r="3">
      <c r="A3" s="3" t="inlineStr">
        <is>
          <t>Commitments and Contingencies (Details) [Line Items]</t>
        </is>
      </c>
    </row>
    <row r="4">
      <c r="A4" s="4" t="inlineStr">
        <is>
          <t>Description of underwriting agreement</t>
        </is>
      </c>
      <c r="C4" s="4" t="inlineStr">
        <is>
          <t xml:space="preserve">The underwriters were
paid a cash underwriting discount of $0.20 per Unit, or $3 million in the aggregate at the closing of the Initial Public Offering
and $192,889 in conjunction with the underwriters’ partial exercise of its overallotment option. In addition, the underwriters
are entitled to a deferred underwriting commissions of $0.40 per Unit, or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 </t>
        </is>
      </c>
    </row>
    <row r="5">
      <c r="A5" s="4" t="inlineStr">
        <is>
          <t>Over-Allotment Option [Member]</t>
        </is>
      </c>
    </row>
    <row r="6">
      <c r="A6" s="3" t="inlineStr">
        <is>
          <t>Commitments and Contingencies (Details) [Line Items]</t>
        </is>
      </c>
    </row>
    <row r="7">
      <c r="A7" s="4" t="inlineStr">
        <is>
          <t>Purchase of additional units of shares</t>
        </is>
      </c>
      <c r="C7" s="5" t="n">
        <v>2250000</v>
      </c>
    </row>
    <row r="8">
      <c r="A8" s="4" t="inlineStr">
        <is>
          <t>Underwriters exercised a partial exercise</t>
        </is>
      </c>
      <c r="B8" s="5" t="n">
        <v>1928889</v>
      </c>
    </row>
    <row r="9">
      <c r="A9" s="4" t="inlineStr">
        <is>
          <t>Purchase price (in Dollars per share)</t>
        </is>
      </c>
      <c r="B9"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80" customWidth="1" min="2" max="2"/>
    <col width="80" customWidth="1" min="3" max="3"/>
    <col width="16" customWidth="1" min="4" max="4"/>
  </cols>
  <sheetData>
    <row r="1">
      <c r="A1" s="1" t="inlineStr">
        <is>
          <t>Stockholders’ Equity (Details) - $ / shares</t>
        </is>
      </c>
      <c r="B1" s="2" t="inlineStr">
        <is>
          <t>1 Months Ended</t>
        </is>
      </c>
      <c r="C1" s="2" t="inlineStr">
        <is>
          <t>9 Months Ended</t>
        </is>
      </c>
      <c r="D1" s="2" t="inlineStr">
        <is>
          <t>12 Months Ended</t>
        </is>
      </c>
    </row>
    <row r="2">
      <c r="B2" s="2" t="inlineStr">
        <is>
          <t>May 26, 2020</t>
        </is>
      </c>
      <c r="C2" s="2" t="inlineStr">
        <is>
          <t>Sep. 30, 2020</t>
        </is>
      </c>
      <c r="D2" s="2" t="inlineStr">
        <is>
          <t>Dec. 31, 2019</t>
        </is>
      </c>
    </row>
    <row r="3">
      <c r="A3" s="3" t="inlineStr">
        <is>
          <t>Stockholders’ Equity (Details) [Line Items]</t>
        </is>
      </c>
    </row>
    <row r="4">
      <c r="A4" s="4" t="inlineStr">
        <is>
          <t>Class A common stock extension redemption, description</t>
        </is>
      </c>
      <c r="B4" s="4" t="inlineStr">
        <is>
          <t>In connection with this extension, 13,733,885 shares of Class A Common Stock were redeemed
for an approximate total value of $142.6 million from the Trust Account.</t>
        </is>
      </c>
    </row>
    <row r="5">
      <c r="A5" s="4" t="inlineStr">
        <is>
          <t>Forfeiture of shares</t>
        </is>
      </c>
      <c r="C5" s="5" t="n">
        <v>80278</v>
      </c>
    </row>
    <row r="6">
      <c r="A6" s="4" t="inlineStr">
        <is>
          <t>Description of conversion basis</t>
        </is>
      </c>
      <c r="C6" s="4" t="inlineStr">
        <is>
          <t>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row r="7">
      <c r="A7" s="4" t="inlineStr">
        <is>
          <t>Preferred stock, shares authorized</t>
        </is>
      </c>
      <c r="C7" s="5" t="n">
        <v>1000000</v>
      </c>
      <c r="D7" s="5" t="n">
        <v>1000000</v>
      </c>
    </row>
    <row r="8">
      <c r="A8" s="4" t="inlineStr">
        <is>
          <t>Public Warrants for redemption, description</t>
        </is>
      </c>
      <c r="C8" s="4" t="inlineStr">
        <is>
          <t>●if, and only if, the last reported closing price of the shares equals or exceeds $24.00 per share for any 20 trading days within a 30-trading day period ending on the third trading day prior to the date on which the Company sends the notice of redemption to the warrant holders.</t>
        </is>
      </c>
    </row>
    <row r="9">
      <c r="A9" s="4" t="inlineStr">
        <is>
          <t>Private Placement [Member] | Sponsor and Chardan [Member]</t>
        </is>
      </c>
    </row>
    <row r="10">
      <c r="A10" s="3" t="inlineStr">
        <is>
          <t>Stockholders’ Equity (Details) [Line Items]</t>
        </is>
      </c>
    </row>
    <row r="11">
      <c r="A11" s="4" t="inlineStr">
        <is>
          <t>Public Warrants for redemption, description</t>
        </is>
      </c>
      <c r="C11" s="4" t="inlineStr">
        <is>
          <t>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t>
        </is>
      </c>
    </row>
    <row r="12">
      <c r="A12" s="4" t="inlineStr">
        <is>
          <t>Warrant [Member]</t>
        </is>
      </c>
    </row>
    <row r="13">
      <c r="A13" s="3" t="inlineStr">
        <is>
          <t>Stockholders’ Equity (Details) [Line Items]</t>
        </is>
      </c>
    </row>
    <row r="14">
      <c r="A14" s="4" t="inlineStr">
        <is>
          <t>Warrant per share (in Dollars per share)</t>
        </is>
      </c>
      <c r="C14" s="8" t="n">
        <v>0.01</v>
      </c>
    </row>
    <row r="15">
      <c r="A15" s="4" t="inlineStr">
        <is>
          <t>Class A Common Stock [Member]</t>
        </is>
      </c>
    </row>
    <row r="16">
      <c r="A16" s="3" t="inlineStr">
        <is>
          <t>Stockholders’ Equity (Details) [Line Items]</t>
        </is>
      </c>
    </row>
    <row r="17">
      <c r="A17" s="4" t="inlineStr">
        <is>
          <t>Common stock, shares authorized</t>
        </is>
      </c>
      <c r="C17" s="5" t="n">
        <v>100000000</v>
      </c>
      <c r="D17" s="5" t="n">
        <v>100000000</v>
      </c>
    </row>
    <row r="18">
      <c r="A18" s="4" t="inlineStr">
        <is>
          <t>Common stock, par value (in Dollars per share)</t>
        </is>
      </c>
      <c r="C18" s="7" t="n">
        <v>0.0001</v>
      </c>
      <c r="D18" s="7" t="n">
        <v>0.0001</v>
      </c>
    </row>
    <row r="19">
      <c r="A19" s="4" t="inlineStr">
        <is>
          <t>Common stock shares issued</t>
        </is>
      </c>
      <c r="C19" s="5" t="n">
        <v>1164214</v>
      </c>
      <c r="D19" s="5" t="n">
        <v>751150</v>
      </c>
    </row>
    <row r="20">
      <c r="A20" s="4" t="inlineStr">
        <is>
          <t>Common stock subject to possible redemption, shares</t>
        </is>
      </c>
      <c r="B20" s="5" t="n">
        <v>3195004</v>
      </c>
      <c r="C20" s="5" t="n">
        <v>2030790</v>
      </c>
      <c r="D20" s="5" t="n">
        <v>16177739</v>
      </c>
    </row>
    <row r="21">
      <c r="A21" s="4" t="inlineStr">
        <is>
          <t>Common Stock, Shares, Outstanding</t>
        </is>
      </c>
      <c r="C21" s="5" t="n">
        <v>1164214</v>
      </c>
      <c r="D21" s="5" t="n">
        <v>751150</v>
      </c>
    </row>
    <row r="22">
      <c r="A22" s="4" t="inlineStr">
        <is>
          <t>Class B Common Stock [Member]</t>
        </is>
      </c>
    </row>
    <row r="23">
      <c r="A23" s="3" t="inlineStr">
        <is>
          <t>Stockholders’ Equity (Details) [Line Items]</t>
        </is>
      </c>
    </row>
    <row r="24">
      <c r="A24" s="4" t="inlineStr">
        <is>
          <t>Common stock, shares authorized</t>
        </is>
      </c>
      <c r="C24" s="5" t="n">
        <v>10000000</v>
      </c>
      <c r="D24" s="5" t="n">
        <v>10000000</v>
      </c>
    </row>
    <row r="25">
      <c r="A25" s="4" t="inlineStr">
        <is>
          <t>Common stock, par value (in Dollars per share)</t>
        </is>
      </c>
      <c r="C25" s="7" t="n">
        <v>0.0001</v>
      </c>
      <c r="D25" s="7" t="n">
        <v>0.0001</v>
      </c>
    </row>
    <row r="26">
      <c r="A26" s="4" t="inlineStr">
        <is>
          <t>Common Stock, Shares, Outstanding</t>
        </is>
      </c>
      <c r="C26" s="5" t="n">
        <v>4232222</v>
      </c>
      <c r="D26" s="5" t="n">
        <v>42322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ust Account and Fair Value Measurement (Details)</t>
        </is>
      </c>
      <c r="B1" s="2" t="inlineStr">
        <is>
          <t>9 Months Ended</t>
        </is>
      </c>
    </row>
    <row r="2">
      <c r="B2" s="2" t="inlineStr">
        <is>
          <t>Sep. 30, 2020USD ($)</t>
        </is>
      </c>
    </row>
    <row r="3">
      <c r="A3" s="3" t="inlineStr">
        <is>
          <t>Fair Value Disclosures [Abstract]</t>
        </is>
      </c>
    </row>
    <row r="4">
      <c r="A4" s="4" t="inlineStr">
        <is>
          <t>Trust account, description</t>
        </is>
      </c>
      <c r="B4" s="4" t="inlineStr">
        <is>
          <t xml:space="preserve">The Certificate of
Incorporation provides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
        </is>
      </c>
    </row>
    <row r="5">
      <c r="A5" s="4" t="inlineStr">
        <is>
          <t>Dissolution expense</t>
        </is>
      </c>
      <c r="B5" s="6" t="n">
        <v>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Details) - Schedule of fair value on a recurring basis - USD ($)</t>
        </is>
      </c>
      <c r="B1" s="2" t="inlineStr">
        <is>
          <t>Sep. 30, 2020</t>
        </is>
      </c>
      <c r="C1" s="2" t="inlineStr">
        <is>
          <t>Dec. 31, 2019</t>
        </is>
      </c>
    </row>
    <row r="2">
      <c r="A2" s="4" t="inlineStr">
        <is>
          <t>Level 1 [Member]</t>
        </is>
      </c>
    </row>
    <row r="3">
      <c r="A3" s="3" t="inlineStr">
        <is>
          <t>Trust Account and Fair Value Measurement (Details) - Schedule of fair value on a recurring basis [Line Items]</t>
        </is>
      </c>
    </row>
    <row r="4">
      <c r="A4" s="4" t="inlineStr">
        <is>
          <t>Marketable securities in Trust Account</t>
        </is>
      </c>
      <c r="B4" s="6" t="n">
        <v>33178146</v>
      </c>
      <c r="C4" s="6" t="n">
        <v>1754106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ntry Into a Materially Definitive Agreement (Details)</t>
        </is>
      </c>
      <c r="B1" s="2" t="inlineStr">
        <is>
          <t>Aug. 06, 2020</t>
        </is>
      </c>
      <c r="C1" s="2" t="inlineStr">
        <is>
          <t>Sep. 30, 2020</t>
        </is>
      </c>
    </row>
    <row r="2">
      <c r="A2" s="3" t="inlineStr">
        <is>
          <t>Entry Into A Materially Definitive Agreement [Abstract]</t>
        </is>
      </c>
    </row>
    <row r="3">
      <c r="A3" s="4" t="inlineStr">
        <is>
          <t>Merger consideration, description</t>
        </is>
      </c>
      <c r="B3" s="4" t="inlineStr">
        <is>
          <t xml:space="preserve">The aggregate consideration
to be paid pursuant to the Original Agreement to the Stockholder will be an amount (the “Merger Consideration”) equal
to: (i) $140,000,000 (the “Enterprise value”), minus (ii) $9,324,323 (“Sponsor Equity Adjustment”), plus
(or minus, if negative) (iii) BankMobile’s net working capital less a target net working capital of $10,000,000, minus (iv)
the aggregate amount of any outstanding indebtedness of BankMobile at Closing, and minus (v) the amount of any unpaid transaction
expenses of BankMobile, the Company’s transaction expenses and other liabilities of the Company due and owing at the Closing. </t>
        </is>
      </c>
      <c r="C3" s="4" t="inlineStr">
        <is>
          <t>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 The stock portion of the Merger Consideration consists of a number of shares
of the Company’s Class A common stock (the “Merger Consideration Shares”) with an aggregate value equal to (the
“Merger Consideration Share Amount”) (a) the Merger Consideration, minus (b) the Cash Consideration, with the Stockholder
receiving a number of shares of the Company Class A common stock equal to the Merger Consideration Share Amount, divided by $10.38
(the “Per Share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shares</t>
        </is>
      </c>
      <c r="B8" s="5" t="n">
        <v>2030790</v>
      </c>
      <c r="C8" s="5" t="n">
        <v>16177739</v>
      </c>
    </row>
    <row r="9">
      <c r="A9" s="4" t="inlineStr">
        <is>
          <t>Common stock subject to possible redemption, per share (in Dollars per share)</t>
        </is>
      </c>
      <c r="B9" s="8" t="n">
        <v>10.1</v>
      </c>
      <c r="C9" s="8" t="n">
        <v>10.1</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164214</v>
      </c>
      <c r="C12" s="5" t="n">
        <v>751150</v>
      </c>
    </row>
    <row r="13">
      <c r="A13" s="4" t="inlineStr">
        <is>
          <t>Common stock, shares outstanding</t>
        </is>
      </c>
      <c r="B13" s="5" t="n">
        <v>1164214</v>
      </c>
      <c r="C13" s="5" t="n">
        <v>75115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4232222</v>
      </c>
      <c r="C17" s="5" t="n">
        <v>4232222</v>
      </c>
    </row>
    <row r="18">
      <c r="A18" s="4" t="inlineStr">
        <is>
          <t>Common stock, shares outstanding</t>
        </is>
      </c>
      <c r="B18" s="5" t="n">
        <v>4232222</v>
      </c>
      <c r="C18" s="5" t="n">
        <v>4232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49172</v>
      </c>
      <c r="C4" s="6" t="n">
        <v>24411</v>
      </c>
      <c r="D4" s="6" t="n">
        <v>82067</v>
      </c>
      <c r="E4" s="6" t="n">
        <v>144030</v>
      </c>
    </row>
    <row r="5">
      <c r="A5" s="4" t="inlineStr">
        <is>
          <t>Legal and professional fees</t>
        </is>
      </c>
      <c r="B5" s="5" t="n">
        <v>853628</v>
      </c>
      <c r="C5" s="5" t="n">
        <v>30383</v>
      </c>
      <c r="D5" s="5" t="n">
        <v>1056966</v>
      </c>
      <c r="E5" s="5" t="n">
        <v>160622</v>
      </c>
    </row>
    <row r="6">
      <c r="A6" s="4" t="inlineStr">
        <is>
          <t>Franchise tax</t>
        </is>
      </c>
      <c r="B6" s="5" t="n">
        <v>50000</v>
      </c>
      <c r="C6" s="5" t="n">
        <v>40000</v>
      </c>
      <c r="D6" s="5" t="n">
        <v>150000</v>
      </c>
      <c r="E6" s="5" t="n">
        <v>160000</v>
      </c>
    </row>
    <row r="7">
      <c r="A7" s="4" t="inlineStr">
        <is>
          <t>Support services - related party</t>
        </is>
      </c>
      <c r="B7" s="5" t="n">
        <v>52154</v>
      </c>
      <c r="C7" s="5" t="n">
        <v>52154</v>
      </c>
      <c r="D7" s="5" t="n">
        <v>164154</v>
      </c>
      <c r="E7" s="5" t="n">
        <v>164154</v>
      </c>
    </row>
    <row r="8">
      <c r="A8" s="4" t="inlineStr">
        <is>
          <t>Total expenses</t>
        </is>
      </c>
      <c r="B8" s="5" t="n">
        <v>1004954</v>
      </c>
      <c r="C8" s="5" t="n">
        <v>146948</v>
      </c>
      <c r="D8" s="5" t="n">
        <v>1453187</v>
      </c>
      <c r="E8" s="5" t="n">
        <v>628806</v>
      </c>
    </row>
    <row r="9">
      <c r="A9" s="3" t="inlineStr">
        <is>
          <t>OTHER INCOME</t>
        </is>
      </c>
    </row>
    <row r="10">
      <c r="A10" s="4" t="inlineStr">
        <is>
          <t>Interest income on investments held in Trust Account</t>
        </is>
      </c>
      <c r="B10" s="5" t="n">
        <v>13285</v>
      </c>
      <c r="C10" s="5" t="n">
        <v>887300</v>
      </c>
      <c r="D10" s="5" t="n">
        <v>1404182</v>
      </c>
      <c r="E10" s="5" t="n">
        <v>3063178</v>
      </c>
    </row>
    <row r="11">
      <c r="A11" s="4" t="inlineStr">
        <is>
          <t>INCOME (LOSS) BEFORE PROVISION FOR INCOME TAXES</t>
        </is>
      </c>
      <c r="B11" s="5" t="n">
        <v>-991669</v>
      </c>
      <c r="C11" s="5" t="n">
        <v>740352</v>
      </c>
      <c r="D11" s="5" t="n">
        <v>-49005</v>
      </c>
      <c r="E11" s="5" t="n">
        <v>2434372</v>
      </c>
    </row>
    <row r="12">
      <c r="A12" s="4" t="inlineStr">
        <is>
          <t>Income tax expense (benefit)</t>
        </is>
      </c>
      <c r="B12" s="5" t="n">
        <v>-7695</v>
      </c>
      <c r="C12" s="5" t="n">
        <v>178137</v>
      </c>
      <c r="D12" s="5" t="n">
        <v>263425</v>
      </c>
      <c r="E12" s="5" t="n">
        <v>609915</v>
      </c>
    </row>
    <row r="13">
      <c r="A13" s="4" t="inlineStr">
        <is>
          <t>NET INCOME (LOSS)</t>
        </is>
      </c>
      <c r="B13" s="6" t="n">
        <v>-983974</v>
      </c>
      <c r="C13" s="6" t="n">
        <v>562215</v>
      </c>
      <c r="D13" s="6" t="n">
        <v>-312430</v>
      </c>
      <c r="E13" s="6" t="n">
        <v>1824457</v>
      </c>
    </row>
    <row r="14">
      <c r="A14" s="4" t="inlineStr">
        <is>
          <t>Class A Common Stock</t>
        </is>
      </c>
    </row>
    <row r="15">
      <c r="A15" s="3" t="inlineStr">
        <is>
          <t>OTHER INCOME</t>
        </is>
      </c>
    </row>
    <row r="16">
      <c r="A16" s="4" t="inlineStr">
        <is>
          <t>Weighted average shares outstanding of common stock (in Shares)</t>
        </is>
      </c>
      <c r="B16" s="5" t="n">
        <v>3195004</v>
      </c>
      <c r="C16" s="5" t="n">
        <v>16928889</v>
      </c>
      <c r="D16" s="5" t="n">
        <v>10566869</v>
      </c>
      <c r="E16" s="5" t="n">
        <v>16928889</v>
      </c>
    </row>
    <row r="17">
      <c r="A17" s="4" t="inlineStr">
        <is>
          <t>Basic and diluted net income (loss) per share (in Dollars per share)</t>
        </is>
      </c>
      <c r="B17" s="6" t="n">
        <v>0</v>
      </c>
      <c r="C17" s="8" t="n">
        <v>0.04</v>
      </c>
      <c r="D17" s="8" t="n">
        <v>0.09</v>
      </c>
      <c r="E17" s="8" t="n">
        <v>0.14</v>
      </c>
    </row>
    <row r="18">
      <c r="A18" s="4" t="inlineStr">
        <is>
          <t>Class B Common Stock</t>
        </is>
      </c>
    </row>
    <row r="19">
      <c r="A19" s="3" t="inlineStr">
        <is>
          <t>OTHER INCOME</t>
        </is>
      </c>
    </row>
    <row r="20">
      <c r="A20" s="4" t="inlineStr">
        <is>
          <t>Weighted average shares outstanding of common stock (in Shares)</t>
        </is>
      </c>
      <c r="B20" s="5" t="n">
        <v>4232222</v>
      </c>
      <c r="C20" s="5" t="n">
        <v>4232222</v>
      </c>
      <c r="D20" s="5" t="n">
        <v>4232222</v>
      </c>
      <c r="E20" s="5" t="n">
        <v>4232222</v>
      </c>
    </row>
    <row r="21">
      <c r="A21" s="4" t="inlineStr">
        <is>
          <t>Basic and diluted net income (loss) per share (in Dollars per share)</t>
        </is>
      </c>
      <c r="B21" s="8" t="n">
        <v>-0.23</v>
      </c>
      <c r="C21" s="8" t="n">
        <v>-0.03</v>
      </c>
      <c r="D21" s="8" t="n">
        <v>-0.31</v>
      </c>
      <c r="E21" s="8"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18" customWidth="1" min="5" max="5"/>
    <col width="13" customWidth="1" min="6" max="6"/>
  </cols>
  <sheetData>
    <row r="1">
      <c r="A1" s="1" t="inlineStr">
        <is>
          <t>Consolidated Statements of Changes in Stockholders’ Equity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eginning balance at Dec. 31, 2018</t>
        </is>
      </c>
      <c r="B2" s="6" t="n">
        <v>99</v>
      </c>
      <c r="C2" s="6" t="n">
        <v>423</v>
      </c>
      <c r="D2" s="6" t="n">
        <v>4706292</v>
      </c>
      <c r="E2" s="6" t="n">
        <v>293190</v>
      </c>
      <c r="F2" s="6" t="n">
        <v>5000004</v>
      </c>
    </row>
    <row r="3">
      <c r="A3" s="4" t="inlineStr">
        <is>
          <t>Beginning balance (in Shares) at Dec. 31, 2018</t>
        </is>
      </c>
      <c r="B3" s="5" t="n">
        <v>985162</v>
      </c>
      <c r="C3" s="5" t="n">
        <v>4232222</v>
      </c>
    </row>
    <row r="4">
      <c r="A4" s="4" t="inlineStr">
        <is>
          <t>Net income (loss)</t>
        </is>
      </c>
      <c r="B4" s="4" t="inlineStr">
        <is>
          <t xml:space="preserve"> </t>
        </is>
      </c>
      <c r="C4" s="4" t="inlineStr">
        <is>
          <t xml:space="preserve"> </t>
        </is>
      </c>
      <c r="D4" s="4" t="inlineStr">
        <is>
          <t xml:space="preserve"> </t>
        </is>
      </c>
      <c r="E4" s="5" t="n">
        <v>571418</v>
      </c>
      <c r="F4" s="5" t="n">
        <v>571418</v>
      </c>
    </row>
    <row r="5">
      <c r="A5" s="4" t="inlineStr">
        <is>
          <t>Change in shares of Class A common stock subject to redemption</t>
        </is>
      </c>
      <c r="B5" s="6" t="n">
        <v>-5</v>
      </c>
      <c r="C5" s="4" t="inlineStr">
        <is>
          <t xml:space="preserve"> </t>
        </is>
      </c>
      <c r="D5" s="5" t="n">
        <v>-571413</v>
      </c>
      <c r="E5" s="4" t="inlineStr">
        <is>
          <t xml:space="preserve"> </t>
        </is>
      </c>
      <c r="F5" s="5" t="n">
        <v>-571418</v>
      </c>
    </row>
    <row r="6">
      <c r="A6" s="4" t="inlineStr">
        <is>
          <t>Change in shares of Class A common stock subject to redemption (in Shares)</t>
        </is>
      </c>
      <c r="B6" s="5" t="n">
        <v>-56576</v>
      </c>
      <c r="C6" s="4" t="inlineStr">
        <is>
          <t xml:space="preserve"> </t>
        </is>
      </c>
    </row>
    <row r="7">
      <c r="A7" s="4" t="inlineStr">
        <is>
          <t>Ending balance at Mar. 31, 2019</t>
        </is>
      </c>
      <c r="B7" s="6" t="n">
        <v>94</v>
      </c>
      <c r="C7" s="6" t="n">
        <v>423</v>
      </c>
      <c r="D7" s="5" t="n">
        <v>4134879</v>
      </c>
      <c r="E7" s="5" t="n">
        <v>864608</v>
      </c>
      <c r="F7" s="5" t="n">
        <v>5000004</v>
      </c>
    </row>
    <row r="8">
      <c r="A8" s="4" t="inlineStr">
        <is>
          <t>Ending balance (in Shares) at Mar. 31, 2019</t>
        </is>
      </c>
      <c r="B8" s="5" t="n">
        <v>928586</v>
      </c>
      <c r="C8" s="5" t="n">
        <v>4232222</v>
      </c>
    </row>
    <row r="9">
      <c r="A9" s="4" t="inlineStr">
        <is>
          <t>Net income (loss)</t>
        </is>
      </c>
      <c r="B9" s="4" t="inlineStr">
        <is>
          <t xml:space="preserve"> </t>
        </is>
      </c>
      <c r="C9" s="4" t="inlineStr">
        <is>
          <t xml:space="preserve"> </t>
        </is>
      </c>
      <c r="D9" s="4" t="inlineStr">
        <is>
          <t xml:space="preserve"> </t>
        </is>
      </c>
      <c r="E9" s="5" t="n">
        <v>690824</v>
      </c>
      <c r="F9" s="5" t="n">
        <v>690824</v>
      </c>
    </row>
    <row r="10">
      <c r="A10" s="4" t="inlineStr">
        <is>
          <t>Change in shares of Class A common stock subject to redemption</t>
        </is>
      </c>
      <c r="B10" s="6" t="n">
        <v>-7</v>
      </c>
      <c r="C10" s="4" t="inlineStr">
        <is>
          <t xml:space="preserve"> </t>
        </is>
      </c>
      <c r="D10" s="5" t="n">
        <v>-690812</v>
      </c>
      <c r="E10" s="4" t="inlineStr">
        <is>
          <t xml:space="preserve"> </t>
        </is>
      </c>
      <c r="F10" s="5" t="n">
        <v>-690819</v>
      </c>
    </row>
    <row r="11">
      <c r="A11" s="4" t="inlineStr">
        <is>
          <t>Change in shares of Class A common stock subject to redemption (in Shares)</t>
        </is>
      </c>
      <c r="B11" s="5" t="n">
        <v>-68398</v>
      </c>
      <c r="C11" s="4" t="inlineStr">
        <is>
          <t xml:space="preserve"> </t>
        </is>
      </c>
    </row>
    <row r="12">
      <c r="A12" s="4" t="inlineStr">
        <is>
          <t>Ending balance at Jun. 30, 2019</t>
        </is>
      </c>
      <c r="B12" s="6" t="n">
        <v>87</v>
      </c>
      <c r="C12" s="6" t="n">
        <v>423</v>
      </c>
      <c r="D12" s="5" t="n">
        <v>3444067</v>
      </c>
      <c r="E12" s="5" t="n">
        <v>1555432</v>
      </c>
      <c r="F12" s="5" t="n">
        <v>5000009</v>
      </c>
    </row>
    <row r="13">
      <c r="A13" s="4" t="inlineStr">
        <is>
          <t>Ending balance (in Shares) at Jun. 30, 2019</t>
        </is>
      </c>
      <c r="B13" s="5" t="n">
        <v>860188</v>
      </c>
      <c r="C13" s="5" t="n">
        <v>4232222</v>
      </c>
    </row>
    <row r="14">
      <c r="A14" s="4" t="inlineStr">
        <is>
          <t>Net income (loss)</t>
        </is>
      </c>
      <c r="B14" s="4" t="inlineStr">
        <is>
          <t xml:space="preserve"> </t>
        </is>
      </c>
      <c r="C14" s="4" t="inlineStr">
        <is>
          <t xml:space="preserve"> </t>
        </is>
      </c>
      <c r="D14" s="4" t="inlineStr">
        <is>
          <t xml:space="preserve"> </t>
        </is>
      </c>
      <c r="E14" s="5" t="n">
        <v>562215</v>
      </c>
      <c r="F14" s="5" t="n">
        <v>562215</v>
      </c>
    </row>
    <row r="15">
      <c r="A15" s="4" t="inlineStr">
        <is>
          <t>Change in shares of Class A common stock subject to redemption</t>
        </is>
      </c>
      <c r="B15" s="6" t="n">
        <v>-6</v>
      </c>
      <c r="C15" s="4" t="inlineStr">
        <is>
          <t xml:space="preserve"> </t>
        </is>
      </c>
      <c r="D15" s="5" t="n">
        <v>-562211</v>
      </c>
      <c r="E15" s="4" t="inlineStr">
        <is>
          <t xml:space="preserve"> </t>
        </is>
      </c>
      <c r="F15" s="5" t="n">
        <v>-562217</v>
      </c>
    </row>
    <row r="16">
      <c r="A16" s="4" t="inlineStr">
        <is>
          <t>Change in shares of Class A common stock subject to redemption (in Shares)</t>
        </is>
      </c>
      <c r="B16" s="5" t="n">
        <v>-55665</v>
      </c>
      <c r="C16" s="4" t="inlineStr">
        <is>
          <t xml:space="preserve"> </t>
        </is>
      </c>
    </row>
    <row r="17">
      <c r="A17" s="4" t="inlineStr">
        <is>
          <t>Ending balance at Sep. 30, 2019</t>
        </is>
      </c>
      <c r="B17" s="6" t="n">
        <v>81</v>
      </c>
      <c r="C17" s="6" t="n">
        <v>423</v>
      </c>
      <c r="D17" s="5" t="n">
        <v>2881856</v>
      </c>
      <c r="E17" s="5" t="n">
        <v>2117647</v>
      </c>
      <c r="F17" s="5" t="n">
        <v>5000007</v>
      </c>
    </row>
    <row r="18">
      <c r="A18" s="4" t="inlineStr">
        <is>
          <t>Ending balance (in Shares) at Sep. 30, 2019</t>
        </is>
      </c>
      <c r="B18" s="5" t="n">
        <v>804523</v>
      </c>
      <c r="C18" s="5" t="n">
        <v>4232222</v>
      </c>
    </row>
    <row r="19">
      <c r="A19" s="4" t="inlineStr">
        <is>
          <t>Beginning balance at Dec. 31, 2019</t>
        </is>
      </c>
      <c r="B19" s="6" t="n">
        <v>76</v>
      </c>
      <c r="C19" s="6" t="n">
        <v>423</v>
      </c>
      <c r="D19" s="5" t="n">
        <v>2342794</v>
      </c>
      <c r="E19" s="5" t="n">
        <v>2656712</v>
      </c>
      <c r="F19" s="5" t="n">
        <v>5000005</v>
      </c>
    </row>
    <row r="20">
      <c r="A20" s="4" t="inlineStr">
        <is>
          <t>Beginning balance (in Shares) at Dec. 31, 2019</t>
        </is>
      </c>
      <c r="B20" s="5" t="n">
        <v>751150</v>
      </c>
      <c r="C20" s="5" t="n">
        <v>4232222</v>
      </c>
    </row>
    <row r="21">
      <c r="A21" s="4" t="inlineStr">
        <is>
          <t>Net income (loss)</t>
        </is>
      </c>
      <c r="B21" s="4" t="inlineStr">
        <is>
          <t xml:space="preserve"> </t>
        </is>
      </c>
      <c r="C21" s="4" t="inlineStr">
        <is>
          <t xml:space="preserve"> </t>
        </is>
      </c>
      <c r="D21" s="4" t="inlineStr">
        <is>
          <t xml:space="preserve"> </t>
        </is>
      </c>
      <c r="E21" s="5" t="n">
        <v>915967</v>
      </c>
      <c r="F21" s="5" t="n">
        <v>915967</v>
      </c>
    </row>
    <row r="22">
      <c r="A22" s="4" t="inlineStr">
        <is>
          <t>Change in shares of Class A common stock subject to redemption</t>
        </is>
      </c>
      <c r="B22" s="6" t="n">
        <v>-9</v>
      </c>
      <c r="C22" s="4" t="inlineStr">
        <is>
          <t xml:space="preserve"> </t>
        </is>
      </c>
      <c r="D22" s="5" t="n">
        <v>-915960</v>
      </c>
      <c r="E22" s="4" t="inlineStr">
        <is>
          <t xml:space="preserve"> </t>
        </is>
      </c>
      <c r="F22" s="5" t="n">
        <v>-915969</v>
      </c>
    </row>
    <row r="23">
      <c r="A23" s="4" t="inlineStr">
        <is>
          <t>Change in shares of Class A common stock subject to redemption (in Shares)</t>
        </is>
      </c>
      <c r="B23" s="5" t="n">
        <v>-90690</v>
      </c>
      <c r="C23" s="4" t="inlineStr">
        <is>
          <t xml:space="preserve"> </t>
        </is>
      </c>
    </row>
    <row r="24">
      <c r="A24" s="4" t="inlineStr">
        <is>
          <t>Ending balance at Mar. 31, 2020</t>
        </is>
      </c>
      <c r="B24" s="6" t="n">
        <v>67</v>
      </c>
      <c r="C24" s="6" t="n">
        <v>423</v>
      </c>
      <c r="D24" s="5" t="n">
        <v>1426834</v>
      </c>
      <c r="E24" s="5" t="n">
        <v>3572679</v>
      </c>
      <c r="F24" s="5" t="n">
        <v>5000003</v>
      </c>
    </row>
    <row r="25">
      <c r="A25" s="4" t="inlineStr">
        <is>
          <t>Ending balance (in Shares) at Mar. 31, 2020</t>
        </is>
      </c>
      <c r="B25" s="5" t="n">
        <v>660460</v>
      </c>
      <c r="C25" s="5" t="n">
        <v>4232222</v>
      </c>
    </row>
    <row r="26">
      <c r="A26" s="4" t="inlineStr">
        <is>
          <t>Net income (loss)</t>
        </is>
      </c>
      <c r="B26" s="4" t="inlineStr">
        <is>
          <t xml:space="preserve"> </t>
        </is>
      </c>
      <c r="C26" s="4" t="inlineStr">
        <is>
          <t xml:space="preserve"> </t>
        </is>
      </c>
      <c r="D26" s="4" t="inlineStr">
        <is>
          <t xml:space="preserve"> </t>
        </is>
      </c>
      <c r="E26" s="5" t="n">
        <v>-244423</v>
      </c>
      <c r="F26" s="5" t="n">
        <v>-244423</v>
      </c>
    </row>
    <row r="27">
      <c r="A27" s="4" t="inlineStr">
        <is>
          <t>Change in shares of Class A common stock subject to redemption</t>
        </is>
      </c>
      <c r="B27" s="6" t="n">
        <v>1414</v>
      </c>
      <c r="C27" s="4" t="inlineStr">
        <is>
          <t xml:space="preserve"> </t>
        </is>
      </c>
      <c r="D27" s="5" t="n">
        <v>142815237</v>
      </c>
      <c r="E27" s="4" t="inlineStr">
        <is>
          <t xml:space="preserve"> </t>
        </is>
      </c>
      <c r="F27" s="5" t="n">
        <v>142816651</v>
      </c>
    </row>
    <row r="28">
      <c r="A28" s="4" t="inlineStr">
        <is>
          <t>Change in shares of Class A common stock subject to redemption (in Shares)</t>
        </is>
      </c>
      <c r="B28" s="5" t="n">
        <v>14140217</v>
      </c>
      <c r="C28" s="4" t="inlineStr">
        <is>
          <t xml:space="preserve"> </t>
        </is>
      </c>
    </row>
    <row r="29">
      <c r="A29" s="4" t="inlineStr">
        <is>
          <t>Stockholder redemptions</t>
        </is>
      </c>
      <c r="B29" s="6" t="n">
        <v>-1373</v>
      </c>
      <c r="C29" s="4" t="inlineStr">
        <is>
          <t xml:space="preserve"> </t>
        </is>
      </c>
      <c r="D29" s="5" t="n">
        <v>-142570852</v>
      </c>
      <c r="E29" s="4" t="inlineStr">
        <is>
          <t xml:space="preserve"> </t>
        </is>
      </c>
      <c r="F29" s="5" t="n">
        <v>-142572225</v>
      </c>
    </row>
    <row r="30">
      <c r="A30" s="4" t="inlineStr">
        <is>
          <t>Stockholder redemptions (in Shares)</t>
        </is>
      </c>
      <c r="B30" s="5" t="n">
        <v>-13733885</v>
      </c>
      <c r="C30" s="4" t="inlineStr">
        <is>
          <t xml:space="preserve"> </t>
        </is>
      </c>
    </row>
    <row r="31">
      <c r="A31" s="4" t="inlineStr">
        <is>
          <t>Ending balance at Jun. 30, 2020</t>
        </is>
      </c>
      <c r="B31" s="6" t="n">
        <v>108</v>
      </c>
      <c r="C31" s="6" t="n">
        <v>423</v>
      </c>
      <c r="D31" s="5" t="n">
        <v>1671219</v>
      </c>
      <c r="E31" s="5" t="n">
        <v>3328256</v>
      </c>
      <c r="F31" s="5" t="n">
        <v>5000006</v>
      </c>
    </row>
    <row r="32">
      <c r="A32" s="4" t="inlineStr">
        <is>
          <t>Ending balance (in Shares) at Jun. 30, 2020</t>
        </is>
      </c>
      <c r="B32" s="5" t="n">
        <v>1066792</v>
      </c>
      <c r="C32" s="5" t="n">
        <v>4232222</v>
      </c>
    </row>
    <row r="33">
      <c r="A33" s="4" t="inlineStr">
        <is>
          <t>Net income (loss)</t>
        </is>
      </c>
      <c r="B33" s="4" t="inlineStr">
        <is>
          <t xml:space="preserve"> </t>
        </is>
      </c>
      <c r="C33" s="4" t="inlineStr">
        <is>
          <t xml:space="preserve"> </t>
        </is>
      </c>
      <c r="D33" s="4" t="inlineStr">
        <is>
          <t xml:space="preserve"> </t>
        </is>
      </c>
      <c r="E33" s="5" t="n">
        <v>-983974</v>
      </c>
      <c r="F33" s="5" t="n">
        <v>-983974</v>
      </c>
    </row>
    <row r="34">
      <c r="A34" s="4" t="inlineStr">
        <is>
          <t>Change in shares of Class A common stock subject to redemption</t>
        </is>
      </c>
      <c r="B34" s="6" t="n">
        <v>9</v>
      </c>
      <c r="C34" s="4" t="inlineStr">
        <is>
          <t xml:space="preserve"> </t>
        </is>
      </c>
      <c r="D34" s="5" t="n">
        <v>983962</v>
      </c>
      <c r="E34" s="4" t="inlineStr">
        <is>
          <t xml:space="preserve"> </t>
        </is>
      </c>
      <c r="F34" s="5" t="n">
        <v>983971</v>
      </c>
    </row>
    <row r="35">
      <c r="A35" s="4" t="inlineStr">
        <is>
          <t>Change in shares of Class A common stock subject to redemption (in Shares)</t>
        </is>
      </c>
      <c r="B35" s="5" t="n">
        <v>97422</v>
      </c>
      <c r="C35" s="4" t="inlineStr">
        <is>
          <t xml:space="preserve"> </t>
        </is>
      </c>
    </row>
    <row r="36">
      <c r="A36" s="4" t="inlineStr">
        <is>
          <t>Ending balance at Sep. 30, 2020</t>
        </is>
      </c>
      <c r="B36" s="6" t="n">
        <v>117</v>
      </c>
      <c r="C36" s="6" t="n">
        <v>423</v>
      </c>
      <c r="D36" s="6" t="n">
        <v>2655181</v>
      </c>
      <c r="E36" s="6" t="n">
        <v>2344282</v>
      </c>
      <c r="F36" s="6" t="n">
        <v>5000003</v>
      </c>
    </row>
    <row r="37">
      <c r="A37" s="4" t="inlineStr">
        <is>
          <t>Ending balance (in Shares) at Sep. 30, 2020</t>
        </is>
      </c>
      <c r="B37" s="5" t="n">
        <v>1164214</v>
      </c>
      <c r="C37" s="5" t="n">
        <v>4232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12430</v>
      </c>
      <c r="C4" s="6" t="n">
        <v>1824457</v>
      </c>
    </row>
    <row r="5">
      <c r="A5" s="3" t="inlineStr">
        <is>
          <t>Adjustments to reconcile net income (loss) to net cash used in operating activities:</t>
        </is>
      </c>
    </row>
    <row r="6">
      <c r="A6" s="4" t="inlineStr">
        <is>
          <t>Interest earned in Trust Account</t>
        </is>
      </c>
      <c r="B6" s="5" t="n">
        <v>-1404182</v>
      </c>
      <c r="C6" s="5" t="n">
        <v>-3063178</v>
      </c>
    </row>
    <row r="7">
      <c r="A7" s="3" t="inlineStr">
        <is>
          <t>Changes in operating assets and liabilities:</t>
        </is>
      </c>
    </row>
    <row r="8">
      <c r="A8" s="4" t="inlineStr">
        <is>
          <t>Prepaid expenses and other assets</t>
        </is>
      </c>
      <c r="B8" s="5" t="n">
        <v>-37426</v>
      </c>
      <c r="C8" s="5" t="n">
        <v>23673</v>
      </c>
    </row>
    <row r="9">
      <c r="A9" s="4" t="inlineStr">
        <is>
          <t>Accounts payable</t>
        </is>
      </c>
      <c r="B9" s="5" t="n">
        <v>839654</v>
      </c>
      <c r="C9" s="5" t="n">
        <v>-22390</v>
      </c>
    </row>
    <row r="10">
      <c r="A10" s="4" t="inlineStr">
        <is>
          <t>Income taxes payable</t>
        </is>
      </c>
      <c r="B10" s="5" t="n">
        <v>-572160</v>
      </c>
      <c r="C10" s="5" t="n">
        <v>231299</v>
      </c>
    </row>
    <row r="11">
      <c r="A11" s="4" t="inlineStr">
        <is>
          <t>Franchise taxes payable</t>
        </is>
      </c>
      <c r="B11" s="5" t="n">
        <v>-50000</v>
      </c>
      <c r="C11" s="5" t="n">
        <v>-160000</v>
      </c>
    </row>
    <row r="12">
      <c r="A12" s="4" t="inlineStr">
        <is>
          <t>Net cash flows used in operating activities</t>
        </is>
      </c>
      <c r="B12" s="5" t="n">
        <v>-1536544</v>
      </c>
      <c r="C12" s="5" t="n">
        <v>-1166139</v>
      </c>
    </row>
    <row r="13">
      <c r="A13" s="3" t="inlineStr">
        <is>
          <t>CASH FLOWS FROM INVESTING ACTIVITIES</t>
        </is>
      </c>
    </row>
    <row r="14">
      <c r="A14" s="4" t="inlineStr">
        <is>
          <t>Cash released from Trust Account for Class A common stock redemptions</t>
        </is>
      </c>
      <c r="B14" s="5" t="n">
        <v>142571768</v>
      </c>
      <c r="C14" s="4" t="inlineStr">
        <is>
          <t xml:space="preserve"> </t>
        </is>
      </c>
    </row>
    <row r="15">
      <c r="A15" s="4" t="inlineStr">
        <is>
          <t>Investment income released from Trust Account to pay taxes</t>
        </is>
      </c>
      <c r="B15" s="5" t="n">
        <v>1064888</v>
      </c>
      <c r="C15" s="5" t="n">
        <v>658815</v>
      </c>
    </row>
    <row r="16">
      <c r="A16" s="4" t="inlineStr">
        <is>
          <t>Net cash flows provided by investing activities</t>
        </is>
      </c>
      <c r="B16" s="5" t="n">
        <v>143636656</v>
      </c>
      <c r="C16" s="5" t="n">
        <v>658815</v>
      </c>
    </row>
    <row r="17">
      <c r="A17" s="3" t="inlineStr">
        <is>
          <t>CASH FLOWS FROM FINANCING ACTIVITIES</t>
        </is>
      </c>
    </row>
    <row r="18">
      <c r="A18" s="4" t="inlineStr">
        <is>
          <t>Cash used for Class A common stock redemptions</t>
        </is>
      </c>
      <c r="B18" s="5" t="n">
        <v>-142571768</v>
      </c>
      <c r="C18" s="4" t="inlineStr">
        <is>
          <t xml:space="preserve"> </t>
        </is>
      </c>
    </row>
    <row r="19">
      <c r="A19" s="4" t="inlineStr">
        <is>
          <t>Net cash flows used in financing activities</t>
        </is>
      </c>
      <c r="B19" s="5" t="n">
        <v>-142571768</v>
      </c>
      <c r="C19" s="4" t="inlineStr">
        <is>
          <t xml:space="preserve"> </t>
        </is>
      </c>
    </row>
    <row r="20">
      <c r="A20" s="4" t="inlineStr">
        <is>
          <t>NET (DECREASE) IN CASH</t>
        </is>
      </c>
      <c r="B20" s="5" t="n">
        <v>-471656</v>
      </c>
      <c r="C20" s="5" t="n">
        <v>-507324</v>
      </c>
    </row>
    <row r="21">
      <c r="A21" s="4" t="inlineStr">
        <is>
          <t>CASH, BEGINNING OF PERIOD</t>
        </is>
      </c>
      <c r="B21" s="5" t="n">
        <v>482665</v>
      </c>
      <c r="C21" s="5" t="n">
        <v>1192945</v>
      </c>
    </row>
    <row r="22">
      <c r="A22" s="4" t="inlineStr">
        <is>
          <t>CASH, END OF PERIOD</t>
        </is>
      </c>
      <c r="B22" s="5" t="n">
        <v>11009</v>
      </c>
      <c r="C22" s="5" t="n">
        <v>685621</v>
      </c>
    </row>
    <row r="23">
      <c r="A23" s="3" t="inlineStr">
        <is>
          <t>Supplemental disclosure of noncash activities:</t>
        </is>
      </c>
    </row>
    <row r="24">
      <c r="A24" s="4" t="inlineStr">
        <is>
          <t>Federal income taxes paid from operating account</t>
        </is>
      </c>
      <c r="B24" s="5" t="n">
        <v>904885</v>
      </c>
      <c r="C24" s="5" t="n">
        <v>378616</v>
      </c>
    </row>
    <row r="25">
      <c r="A25" s="4" t="inlineStr">
        <is>
          <t>Change in value of Class A common stock subject to possible redemption</t>
        </is>
      </c>
      <c r="B25" s="6" t="n">
        <v>-142884653</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Accounting Policies [Abstract]</t>
        </is>
      </c>
    </row>
    <row r="4">
      <c r="A4" s="4" t="inlineStr">
        <is>
          <t>Description of Organization and Business Operations</t>
        </is>
      </c>
      <c r="B4" s="4" t="inlineStr">
        <is>
          <t xml:space="preserve">Note 1 — Description of Organization
and Business Operations Megalith Financial
Acquisition Corp. (the “Company”) was incorporated in Delaware on November 13,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financial technology
and the financial services sectors. The Company is an emerging growth company and, as such, the Company is subject to all of the
risks associated with emerging growth companies. As of September 30, 2020, the Company had not commenced any
operations. All activity through September 30, 2020 relates to the Company’s formation and Initial Public Offering, (as defined
below), which is described below, and since such offering,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Initial Public Offering”)
was declared effective on August 23, 2018. On August 28, 2018, the Company consummated the Initial Public Offering of 15,000,000
units (“Units”) with respect to the Class A Common Stock, par value $0.0001 (“Class A Common Stock”) included
in the Units being offered (the “Public Shares”) at $10.00 per Unit generating gross proceeds of $150,000,000, which
is discussed in Note 3. Simultaneously with the closing of the Initial Public Offering,
the Company consummated the sale of 6,560,000 warrants (“Private Placement Warrants”) at a price of  $1.00 per
Private Placement Warrant in a private placement (the “Private Placement”) to the Company’s sponsor, MFA Investor
Holdings, LLC $5,810,000 (the “Sponsor”) and Chardan Capital Markets, LLC $750,000 (“Chardan”), generating
gross proceeds of $6,560,000, which is described in Note 4. Offering costs for the
Initial Public Offering amounted to $10,521,211, consisting of $3,192,889 of underwriting fees, $6,771,556 of deferred underwriting
fees payable (which are held in the Trust Account (as defined below)) and $556,766 of other costs. As described in Note 5, the
$6,771,556 deferred underwriting fee payable is contingent upon the consummation of a Business Combination by August 28, 2020 (or
November 30, 2020 if the Company has executed a definitive agreement for an initial business combination by August 28, 2020), subject
to the terms of the underwriting agreement. Following the closing
of the Initial Public Offering on August 28, 2018, an amount of $151,500,000 ($10.10 per Unit) from the net proceeds of the sale
of the Units in the Initial Public Offering and the Private Placement Warrants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September 21, 2018,
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amended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On May 26, 2020, the stockholders of Megalith Financial Acquisition
Corp. (the “Company”) voted to approve a proposal (the “Trust Amendment Proposal”) to amend the Investment
Management Trust Agreement, dated April 23, 2018 (the “Trust Agreement”), by and between the Company and Continental
Stock Transfer &amp; Trust Company (the “Transfer Agent”). In connection with the approval of the Trust Amendment Proposal,
the Company and the Transfer Agent entered into the Amendment No. 1 to the Trust Agreement (the “Amendment”). The Amendment
extends the date on which the Trust Account (as defined below) must be liquidated if the Company has not completed an initial business
combination by 21 months from the closing of the IPO, which is May 28, 2020, to November 30, 2020. All other terms of the Trust
Agreement remain unchanged. If the Company is unable
to complete a Business Combination by November 30, 2020 , which is 24 months from the closing of the Initial Public Offering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November 30, 2020 since the Company has
executed a definitive agreement for an initial business combination by August 28, 2020. In connection with this extension, 13,733,885
shares of Class A Common Stock were redeemed for an approximate total value of $142.6 million from the Trust Account. As a result,
there are 3,195,004 shares of Class A Common Stock remaining, which are subject to redemptio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On August 6, 2020, the Company entered in a materially definitive
agreement which was amended on November 2, 2020, each of which are discussed in Note 8 and Note 9, respectivley. Going Concern and Liquidity The accompanying
consolidated financial statements have been prepared assuming the Company will continue as a going concern, which
contemplates, among other things, the realization of assets and satisfaction of liabilities in the normal course of business.
As of September 30, 2020, the Company had a cash balance of $11,009 and a working capital deficit of $895,616. Accrued income
and franchise taxes of $30,000 can be paid by interest income available in the Trust Account. The Company plans to draw these
amounts from the Trust Account as needed to pay all accrued income and franchise taxes due.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be required to liquidate after November 30, 2020.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the Sponsor or an affiliate of the Sponsor, or certain of our officers and directors may, but are not obligated to, loan us funds
as may be required. If the Company completes a Business Combination, the Company would repay such loaned amounts.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solidat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The accompanying unaudited
interim consolidated financial statements should be read in conjunction with the audited financial statements and notes thereto
included in the Annual Report on Form 10-K filed by the Company with the SEC on March 16, 2020 (the “Annual Report”). Principles of Consolidated The consolidated financial
statements include the accounts of the Company and its wholly owned subsidiary, MFAC Merger Sub, Inc., since their formation. All
material intercompany balances and transactions have been eliminated.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0 and December 31, 2019. 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November 30, 2020 since the Company has executed a definitive agreement for an
initial business combination by August 28, 2020. In connection with this extension, 13,733,885 shares of Class A Common Stock were
redeemed for an approximate total value of $142.6 million from the Trust Account.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September
30, 2020, 2,030,790 shares of the outstanding 3,195,004 shares of Class A Common Stock included in the units at the Initial Public
Offering were classified outside of permanent equity at approximately $10.10 per share. At December 31, 2019, 16,177,739 of the
outstanding 16,928,889 shares of Class A Common Stock included in the units at the Initial Public Offering were classified outside
of permanent equity at approximately $10.10 per share.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0 and December 31, 2019, 2,030,790 and 16,177,739 shares of Class A Common Stock subject to possible redemption is presented
as temporary equity, outside of the stockholders’ equity section of the Company’s balance sheets, respectively. Offering Costs Offering costs consist
principally of legal, accounting, underwriting fees and other costs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 Concentration of Credit Risk Financial instruments
that potentially subject the Company to concentrations of credit risk consist of cash accounts in a financial institution, which,
at times, may exceed the Federal Depository Insurance Coverage of $250,000. As of September 30, 2020 and December 31, 2019,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Net Income (Loss) Per Share The Company complies with accounting and disclosure requirements
of FASB ASC Topic 260, “Earnings Per Share.” Net income (loss) per share is computed by dividing net income applicable
to common stockholders by the weighted average number of shares of common stock outstanding for the period. As of September 30,
2020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1,404,182 and $3,063,178, net of applicable taxes of $263,425 and $609,915, by the weighted
average number of 10,566,869 and 16,928,889 shares of Class A common stock outstanding for the nine months ended September 30,
2020 and 2019, respectively. Net income per share, basic and diluted for Class A Common Stock is calculated by dividing the investment
income earned on the Trust Account of $13,285 and $887,300, net of applicable taxes of $(7,695) and $178,137, by the weighted average
number of 3,195,004 and 16,928,889 shares of Class A common stock outstanding for the three months ended September 30, 2020 and
2019, respectively. Net income (loss) per share, basic and diluted for Class B Common Stock is calculated by dividing the net income
(loss), less income (loss) attributable to Class A common stock, by the weighted average number of shares of Class B Common Stock,
par value of $.0.0001 per share (the “Class B Common Stock” and together with the Class A Common Stock, the “Common
Stock”) outstanding for the perio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could
differ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As of September 30, 2020 and December 31, 2019, the Company had deferred tax assets of $435,656
and $235,116, respectively, which had a full valuation allowance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or penalties as of September 30, 2020 or December 31,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Recent Accounting Pronouncements The Company’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and Private Placement</t>
        </is>
      </c>
      <c r="B1" s="2" t="inlineStr">
        <is>
          <t>9 Months Ended</t>
        </is>
      </c>
    </row>
    <row r="2">
      <c r="B2" s="2" t="inlineStr">
        <is>
          <t>Sep. 30, 2020</t>
        </is>
      </c>
    </row>
    <row r="3">
      <c r="A3" s="3" t="inlineStr">
        <is>
          <t>Initial Public Offering And Private Placement [Abstract]</t>
        </is>
      </c>
    </row>
    <row r="4">
      <c r="A4" s="4" t="inlineStr">
        <is>
          <t>Initial Public Offering and Private Placement</t>
        </is>
      </c>
      <c r="B4" s="4" t="inlineStr">
        <is>
          <t>Note 3 — Initial Public Offering
and Private Placement Pursuant to the Initial
Public Offering, the Company sold 16,928,889 units at a price of $10.00 per Unit.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9:26Z</dcterms:created>
  <dcterms:modified xmlns:dcterms="http://purl.org/dc/terms/" xmlns:xsi="http://www.w3.org/2001/XMLSchema-instance" xsi:type="dcterms:W3CDTF">2020-11-09T16:49:26Z</dcterms:modified>
</cp:coreProperties>
</file>